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NATURE OF OPERATIONS" sheetId="8" state="visible" r:id="rId8"/>
    <sheet xmlns:r="http://schemas.openxmlformats.org/officeDocument/2006/relationships" name="CONSUMER LOANS RECEIVABLE" sheetId="9" state="visible" r:id="rId9"/>
    <sheet xmlns:r="http://schemas.openxmlformats.org/officeDocument/2006/relationships" name="NOTES RECEIVABLE FROM MOBILE HO" sheetId="10" state="visible" r:id="rId10"/>
    <sheet xmlns:r="http://schemas.openxmlformats.org/officeDocument/2006/relationships" name="OTHER NOTE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OTHER ASSETS"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DERIVATIVE FINANCIAL INSTRUMENT"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NATURE OF OPERATIONS (Policies)" sheetId="24" state="visible" r:id="rId24"/>
    <sheet xmlns:r="http://schemas.openxmlformats.org/officeDocument/2006/relationships" name="NATURE OF OPERATIONS (Tables)" sheetId="25" state="visible" r:id="rId25"/>
    <sheet xmlns:r="http://schemas.openxmlformats.org/officeDocument/2006/relationships" name="CONSUMER LOANS RECEIVABLE (Tabl" sheetId="26" state="visible" r:id="rId26"/>
    <sheet xmlns:r="http://schemas.openxmlformats.org/officeDocument/2006/relationships" name="OTHER NOTES RECEIVABLE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ACCRUED LIABILITIES (Tables)" sheetId="30" state="visible" r:id="rId30"/>
    <sheet xmlns:r="http://schemas.openxmlformats.org/officeDocument/2006/relationships" name="DEBT (Tables)" sheetId="31" state="visible" r:id="rId31"/>
    <sheet xmlns:r="http://schemas.openxmlformats.org/officeDocument/2006/relationships" name="SHARE-BASED COMPENSATION (Table" sheetId="32" state="visible" r:id="rId32"/>
    <sheet xmlns:r="http://schemas.openxmlformats.org/officeDocument/2006/relationships" name="COMMITMENTS AND CONTINGENCIES (" sheetId="33" state="visible" r:id="rId33"/>
    <sheet xmlns:r="http://schemas.openxmlformats.org/officeDocument/2006/relationships" name="EARNINGS PER SHARE (Tables)" sheetId="34" state="visible" r:id="rId34"/>
    <sheet xmlns:r="http://schemas.openxmlformats.org/officeDocument/2006/relationships" name="NATURE OF OPERATIONS - IPO and " sheetId="35" state="visible" r:id="rId35"/>
    <sheet xmlns:r="http://schemas.openxmlformats.org/officeDocument/2006/relationships" name="NATURE OF OPERATIONS - Revenue " sheetId="36" state="visible" r:id="rId36"/>
    <sheet xmlns:r="http://schemas.openxmlformats.org/officeDocument/2006/relationships" name="NATURE OF OPERATIONS - Disaggre" sheetId="37" state="visible" r:id="rId37"/>
    <sheet xmlns:r="http://schemas.openxmlformats.org/officeDocument/2006/relationships" name="CONSUMER LOANS RECEIVABLE - Nar" sheetId="38" state="visible" r:id="rId38"/>
    <sheet xmlns:r="http://schemas.openxmlformats.org/officeDocument/2006/relationships" name="CONSUMER LOANS RECEIVABLE - Con" sheetId="39" state="visible" r:id="rId39"/>
    <sheet xmlns:r="http://schemas.openxmlformats.org/officeDocument/2006/relationships" name="CONSUMER LOANS RECEIVABLE - All" sheetId="40" state="visible" r:id="rId40"/>
    <sheet xmlns:r="http://schemas.openxmlformats.org/officeDocument/2006/relationships" name="CONSUMER LOANS RECEIVABLE - Imp" sheetId="41" state="visible" r:id="rId41"/>
    <sheet xmlns:r="http://schemas.openxmlformats.org/officeDocument/2006/relationships" name="CONSUMER LOANS RECEIVABLE - Agi" sheetId="42" state="visible" r:id="rId42"/>
    <sheet xmlns:r="http://schemas.openxmlformats.org/officeDocument/2006/relationships" name="NOTES RECEIVABLE FROM MOBILE _2" sheetId="43" state="visible" r:id="rId43"/>
    <sheet xmlns:r="http://schemas.openxmlformats.org/officeDocument/2006/relationships" name="OTHER NOTES RECEIVABLE (Details" sheetId="44" state="visible" r:id="rId44"/>
    <sheet xmlns:r="http://schemas.openxmlformats.org/officeDocument/2006/relationships" name="INVENTORIES (Details)" sheetId="45" state="visible" r:id="rId45"/>
    <sheet xmlns:r="http://schemas.openxmlformats.org/officeDocument/2006/relationships" name="PROPERTY, PLANT AND EQUIPMENT_2" sheetId="46" state="visible" r:id="rId46"/>
    <sheet xmlns:r="http://schemas.openxmlformats.org/officeDocument/2006/relationships" name="OTHER ASSETS (Details)" sheetId="47" state="visible" r:id="rId47"/>
    <sheet xmlns:r="http://schemas.openxmlformats.org/officeDocument/2006/relationships" name="ACCRUED LIABILITIES (Details)" sheetId="48" state="visible" r:id="rId48"/>
    <sheet xmlns:r="http://schemas.openxmlformats.org/officeDocument/2006/relationships" name="DEBT - Lines of Credit (Details" sheetId="49" state="visible" r:id="rId49"/>
    <sheet xmlns:r="http://schemas.openxmlformats.org/officeDocument/2006/relationships" name="DEBT - Notes Payable (Details)" sheetId="50" state="visible" r:id="rId50"/>
    <sheet xmlns:r="http://schemas.openxmlformats.org/officeDocument/2006/relationships" name="SHARE-BASED COMPENSATION (Detai" sheetId="51" state="visible" r:id="rId51"/>
    <sheet xmlns:r="http://schemas.openxmlformats.org/officeDocument/2006/relationships" name="SHARE-BASED COMPENSATION - Rest" sheetId="52" state="visible" r:id="rId52"/>
    <sheet xmlns:r="http://schemas.openxmlformats.org/officeDocument/2006/relationships" name="SHARE-BASED COMPENSATION - Stoc" sheetId="53" state="visible" r:id="rId53"/>
    <sheet xmlns:r="http://schemas.openxmlformats.org/officeDocument/2006/relationships" name="SHARE-BASED COMPENSATION - Summ" sheetId="54" state="visible" r:id="rId54"/>
    <sheet xmlns:r="http://schemas.openxmlformats.org/officeDocument/2006/relationships" name="INCOME TAXES (Details)" sheetId="55" state="visible" r:id="rId55"/>
    <sheet xmlns:r="http://schemas.openxmlformats.org/officeDocument/2006/relationships" name="COMMITMENTS AND CONTINGENCIES_2" sheetId="56" state="visible" r:id="rId56"/>
    <sheet xmlns:r="http://schemas.openxmlformats.org/officeDocument/2006/relationships" name="COMMITMENTS AND CONTINGENCIES -" sheetId="57" state="visible" r:id="rId57"/>
    <sheet xmlns:r="http://schemas.openxmlformats.org/officeDocument/2006/relationships" name="DERIVATIVE FINANCIAL INSTRUME_2" sheetId="58" state="visible" r:id="rId58"/>
    <sheet xmlns:r="http://schemas.openxmlformats.org/officeDocument/2006/relationships" name="DERIVATIVE FINANCIAL INSTRUME_3" sheetId="59" state="visible" r:id="rId59"/>
    <sheet xmlns:r="http://schemas.openxmlformats.org/officeDocument/2006/relationships" name="EARNINGS PER SHARE- Tabular (De" sheetId="60" state="visible" r:id="rId60"/>
    <sheet xmlns:r="http://schemas.openxmlformats.org/officeDocument/2006/relationships" name="EARNINGS PER SHARE - Antidiluti" sheetId="61" state="visible" r:id="rId61"/>
    <sheet xmlns:r="http://schemas.openxmlformats.org/officeDocument/2006/relationships" name="RELATED PARTY TRANSACTIONS (Det" sheetId="62" state="visible" r:id="rId62"/>
  </sheets>
  <definedNames/>
  <calcPr calcId="124519" fullCalcOnLoad="1"/>
</workbook>
</file>

<file path=xl/sharedStrings.xml><?xml version="1.0" encoding="utf-8"?>
<sst xmlns="http://schemas.openxmlformats.org/spreadsheetml/2006/main" uniqueCount="536">
  <si>
    <t>Document and Entity Information - shares</t>
  </si>
  <si>
    <t>9 Months Ended</t>
  </si>
  <si>
    <t>Sep. 30, 2019</t>
  </si>
  <si>
    <t>Nov. 08, 2019</t>
  </si>
  <si>
    <t>Document and Entity Information</t>
  </si>
  <si>
    <t>Document Type</t>
  </si>
  <si>
    <t>10-Q</t>
  </si>
  <si>
    <t>Document Period End Date</t>
  </si>
  <si>
    <t>Sep. 30,
		2019</t>
  </si>
  <si>
    <t>Entity Registrant Name</t>
  </si>
  <si>
    <t>Legacy Housing Corp</t>
  </si>
  <si>
    <t>Entity Current Reporting Status</t>
  </si>
  <si>
    <t>Yes</t>
  </si>
  <si>
    <t>Entity Filer Category</t>
  </si>
  <si>
    <t>Non-accelerated Filer</t>
  </si>
  <si>
    <t>Entity Small Business</t>
  </si>
  <si>
    <t>true</t>
  </si>
  <si>
    <t>Entity Emerging Growth Company</t>
  </si>
  <si>
    <t>Entity Ex Transition Period</t>
  </si>
  <si>
    <t>false</t>
  </si>
  <si>
    <t>Entity Shell Company</t>
  </si>
  <si>
    <t>Entity Common Stock, Shares Outstanding</t>
  </si>
  <si>
    <t>Entity Central Index Key</t>
  </si>
  <si>
    <t>0001436208</t>
  </si>
  <si>
    <t>Current Fiscal Year End Date</t>
  </si>
  <si>
    <t>--12-31</t>
  </si>
  <si>
    <t>Document Fiscal Year Focus</t>
  </si>
  <si>
    <t>2019</t>
  </si>
  <si>
    <t>Document Fiscal Period Focus</t>
  </si>
  <si>
    <t>Q3</t>
  </si>
  <si>
    <t>Amendment Flag</t>
  </si>
  <si>
    <t>CONDENSED BALANCE SHEETS - USD ($) $ in Thousands</t>
  </si>
  <si>
    <t>Dec. 31, 2018</t>
  </si>
  <si>
    <t>Current assets:</t>
  </si>
  <si>
    <t>Cash and cash equivalents</t>
  </si>
  <si>
    <t>Accounts receivable, net of allowance for doubtful accounts</t>
  </si>
  <si>
    <t>Current portion of consumer loans</t>
  </si>
  <si>
    <t>Current portion of notes receivable from mobile home parks (“MHP”)</t>
  </si>
  <si>
    <t>Current portion of other notes receivable</t>
  </si>
  <si>
    <t>Inventories</t>
  </si>
  <si>
    <t>Prepaid expenses and other current assets</t>
  </si>
  <si>
    <t>Total current assets</t>
  </si>
  <si>
    <t>Property, plant and equipment, net</t>
  </si>
  <si>
    <t>Consumer loans, net of deferred financing fees and allowance for loan losses</t>
  </si>
  <si>
    <t>Notes receivable from mobile home parks (“MHP”)</t>
  </si>
  <si>
    <t>Other notes receivable, net of allowance for loan losses</t>
  </si>
  <si>
    <t>Other assets</t>
  </si>
  <si>
    <t>Inventory non-current</t>
  </si>
  <si>
    <t>Total assets</t>
  </si>
  <si>
    <t>Current liabilities:</t>
  </si>
  <si>
    <t>Accounts payable</t>
  </si>
  <si>
    <t>Accrued liabilities</t>
  </si>
  <si>
    <t>Customer deposits</t>
  </si>
  <si>
    <t>Escrow liability</t>
  </si>
  <si>
    <t>Line of credit</t>
  </si>
  <si>
    <t>Current portion of notes payable</t>
  </si>
  <si>
    <t>Total current liabilities</t>
  </si>
  <si>
    <t>Long-term liabilities:</t>
  </si>
  <si>
    <t>Lines of credit</t>
  </si>
  <si>
    <t>Deferred income taxes</t>
  </si>
  <si>
    <t>Note payable, net of current portion</t>
  </si>
  <si>
    <t>Dealer incentive liability</t>
  </si>
  <si>
    <t>Total liabilities</t>
  </si>
  <si>
    <t>Commitments and contingencies (Note 12)</t>
  </si>
  <si>
    <t xml:space="preserve"> </t>
  </si>
  <si>
    <t>Stockholders' equity:</t>
  </si>
  <si>
    <t>Preferred stock, $.001 par value, 10,000,000 shares authorized: issued -0-</t>
  </si>
  <si>
    <t>Common stock, $.001 par value, 90,000,000 shares authorized; 24,617,143 and 24,000,000 issued at September 30, 2019 and December 31, 2018, respectively</t>
  </si>
  <si>
    <t>Treasury stock, 300,000 and -0- shares at September 30, 2019 and December 31, 2018, respectively</t>
  </si>
  <si>
    <t>Additional paid-in-capital</t>
  </si>
  <si>
    <t>Retained earnings</t>
  </si>
  <si>
    <t>Total stockholders' equity</t>
  </si>
  <si>
    <t>Total liabilities and stockholders' equity</t>
  </si>
  <si>
    <t>CONDENSED BALANCE SHEETS (Parenthetical) - $ / shares</t>
  </si>
  <si>
    <t>CONDENS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DENSED STATEMENTS OF OPERATIONS - USD ($) $ in Thousands</t>
  </si>
  <si>
    <t>3 Months Ended</t>
  </si>
  <si>
    <t>Sep. 30, 2018</t>
  </si>
  <si>
    <t>Net revenue:</t>
  </si>
  <si>
    <t>Product sales</t>
  </si>
  <si>
    <t>Consumer and MHP loans interest</t>
  </si>
  <si>
    <t>Other</t>
  </si>
  <si>
    <t>Total net revenue</t>
  </si>
  <si>
    <t>Operating expenses:</t>
  </si>
  <si>
    <t>Cost of product sales</t>
  </si>
  <si>
    <t>Selling, general administrative expenses</t>
  </si>
  <si>
    <t>Dealer incentive</t>
  </si>
  <si>
    <t>Income from operations</t>
  </si>
  <si>
    <t>Other income (expense):</t>
  </si>
  <si>
    <t>Non-operating interest income</t>
  </si>
  <si>
    <t>Miscellaneous, net</t>
  </si>
  <si>
    <t>Interest expense</t>
  </si>
  <si>
    <t>Total other</t>
  </si>
  <si>
    <t>Income before income tax expense</t>
  </si>
  <si>
    <t>Income tax expense</t>
  </si>
  <si>
    <t>Net income</t>
  </si>
  <si>
    <t>Weighted average shares outstanding:</t>
  </si>
  <si>
    <t>Basic</t>
  </si>
  <si>
    <t>Diluted</t>
  </si>
  <si>
    <t>Net income per share:</t>
  </si>
  <si>
    <t>CONDENSED STATEMENTS OF CASH FLOWS - USD ($) $ in Thousands</t>
  </si>
  <si>
    <t>Operating activities:</t>
  </si>
  <si>
    <t>Adjustments to reconcile net income to net cash provided by operating activities:</t>
  </si>
  <si>
    <t>Depreciation expense</t>
  </si>
  <si>
    <t>Provision for loan loss—consumer loans</t>
  </si>
  <si>
    <t>Share based payment expense</t>
  </si>
  <si>
    <t>Changes in operating assets and liabilities:</t>
  </si>
  <si>
    <t>Accounts receivable</t>
  </si>
  <si>
    <t>Consumer loans originations</t>
  </si>
  <si>
    <t>Consumer loans principal collections</t>
  </si>
  <si>
    <t>Notes receivable MHP originations</t>
  </si>
  <si>
    <t>Notes receivable MHP principal collections</t>
  </si>
  <si>
    <t>Net cash provided by (used in) operating activities</t>
  </si>
  <si>
    <t>Investing activities:</t>
  </si>
  <si>
    <t>Purchases of property, plant and equipment</t>
  </si>
  <si>
    <t>Issuance of notes receivable</t>
  </si>
  <si>
    <t>Notes receivable collections</t>
  </si>
  <si>
    <t>Purchases of consumer loans</t>
  </si>
  <si>
    <t>Collections from purchased consumer loans</t>
  </si>
  <si>
    <t>Net cash used in investing activities</t>
  </si>
  <si>
    <t>Financing activities:</t>
  </si>
  <si>
    <t>Proceeds from sale of over-allotment common stock in initial public offering</t>
  </si>
  <si>
    <t>Offering cost for over-allotment of initial public offering</t>
  </si>
  <si>
    <t>Treasury stock purchase</t>
  </si>
  <si>
    <t>Principal payments on note payable</t>
  </si>
  <si>
    <t>Proceeds from lines of credit</t>
  </si>
  <si>
    <t>Payments on lines of credit</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taxes</t>
  </si>
  <si>
    <t>CONDENSED STATEMENTS OF CHANGES IN STOCKHOLDER’S EQUITY - USD ($) $ in Thousands</t>
  </si>
  <si>
    <t>Partner's Capital</t>
  </si>
  <si>
    <t>Common Stock</t>
  </si>
  <si>
    <t>Treasury stock</t>
  </si>
  <si>
    <t>Total</t>
  </si>
  <si>
    <t>Partners Capital at Dec. 31, 2017</t>
  </si>
  <si>
    <t>Shares issued</t>
  </si>
  <si>
    <t>Shares issued upon incorporation</t>
  </si>
  <si>
    <t>Shares issued upon incorporation (in shares)</t>
  </si>
  <si>
    <t>Ending Balance at Mar. 31, 2018</t>
  </si>
  <si>
    <t>Ending Balance (in shares) at Mar. 31, 2018</t>
  </si>
  <si>
    <t>Partners Capital at Sep. 30, 2018</t>
  </si>
  <si>
    <t>Ending Balance at Sep. 30, 2018</t>
  </si>
  <si>
    <t>Ending Balance (in shares) at Sep. 30, 2018</t>
  </si>
  <si>
    <t>Beginning Balance at Mar. 31, 2018</t>
  </si>
  <si>
    <t>Beginning Balance (in shares) at Mar. 31, 2018</t>
  </si>
  <si>
    <t>Ending Balance at Jun. 30, 2018</t>
  </si>
  <si>
    <t>Ending Balance (in shares) at Jun. 30, 2018</t>
  </si>
  <si>
    <t>Beginning Balance at Dec. 31, 2018</t>
  </si>
  <si>
    <t>Beginning Balance (in shares) at Dec. 31, 2018</t>
  </si>
  <si>
    <t>Share based compensation expense and stock units vested</t>
  </si>
  <si>
    <t>Share based compensation expense and stock units vested (in shares)</t>
  </si>
  <si>
    <t>Ending Balance at Mar. 31, 2019</t>
  </si>
  <si>
    <t>Ending Balance (in shares) at Mar. 31, 2019</t>
  </si>
  <si>
    <t>Ending Balance at Sep. 30, 2019</t>
  </si>
  <si>
    <t>Ending Balance (in shares) at Sep. 30, 2019</t>
  </si>
  <si>
    <t>Beginning Balance at Mar. 31, 2019</t>
  </si>
  <si>
    <t>Beginning Balance (in shares) at Mar. 31, 2019</t>
  </si>
  <si>
    <t>Purchase of treasury stock</t>
  </si>
  <si>
    <t>Ending Balance at Jun. 30, 2019</t>
  </si>
  <si>
    <t>Ending Balance (in shares) at Jun. 30, 2019</t>
  </si>
  <si>
    <t>CONDENSED STATEMENTS OF CHANGES IN STOCKHOLDER’S EQUITY (Parenthetical) $ in Thousands</t>
  </si>
  <si>
    <t>Mar. 31, 2019USD ($)</t>
  </si>
  <si>
    <t>CONDENSED STATEMENT OF CHANGES IN STOCKHOLDER’S EQUITY</t>
  </si>
  <si>
    <t>Sale of over-allotment common stock in initial public offering, offering costs</t>
  </si>
  <si>
    <t>NATURE OF OPERATIONS</t>
  </si>
  <si>
    <t>1. NATURE OF OPERATIONS
Legacy Housing Corporation (the “Company”) was formed on January 1, 2018 through a corporate conversion of Legacy Housing, Ltd., (the “Partnership”) a Texas limited partnership formed in May 2005. The Company is incorporated as a Delaware corporation and is headquartered in Bedford, Texas.
The Company (1) manufactures and provides for the transport of mobile homes, (2) provides wholesale financing to dealers and mobile home parks and (3) provides retail financing to consumers. The Company manufactures its mobile homes at plants located in Fort Worth, Texas, Commerce, Texas and Eatonton, Georgia. The Company relies on a network of dealers to market and sell its mobile homes. The Company also sells homes directly to dealers and mobile home parks.
In December 2018, the Company sold 4,000,000 shares of its common stock through an initial public offering (“IPO”) at $12.00 per share. Proceeds from the IPO, net of $4,504 of underwriting discounts and offering expenses paid by the Company, were $43,492. In January 2019, the Company sold an additional 600,000 shares of its common stock as part of the IPO at $12.00 per share. Proceeds from the January 2019 issuance, net of $505 of underwriting discounts and offering expenses paid by the Company, were $6,695.
On April 17, 2019, the Company purchased 300,000 shares of its common stock at the price of $10.20 per share, pursuant to the Company’s repurchase program. Under the repurchase program, the Company may purchase up to $10,000 of its common stock. Share purchases may be made from time to time in the open market or through privately negotiated transactions depending on market conditions, share price, trading volume and other factors. Such purchases, if any, will be made in accordance with applicable insider trading and other securities laws and regulations. These repurchases may be commenced or suspended at any time or from time to time without prior notice.
Corporate Conversion
Effective January 1, 2018, the Partnership converted into a Delaware corporation pursuant to a statutory conversion and changed its name to Legacy Housing Corporation. In order to consummate the corporate conversion completed on January 1, 2018, a certificate of conversion was filed with the Secretary of State of the State of Delaware and with the Secretary of State of the State of Texas. Holders of partnership interests in Legacy Housing, Ltd. received an initial allocation, on a proportional basis, of 20,000,000 shares of common stock of Legacy Housing Corporation.
Following the corporate conversion, Legacy Housing Corporation continues to hold all property and assets of Legacy Housing, Ltd. and all of the debts and obligations of Legacy Housing, Ltd. On the effective date of the corporate conversion, the officers of Legacy Housing, Ltd. became the officers of Legacy Housing Corporation. As a result of the corporate conversion, the Company is now a federal corporate taxpayer.
Basis of Presentation
The accompanying unaudited interim condensed financial statements as of September 30, 2019 and for the three and nine months ended September 30, 2019 and 2018, respectively, have been prepared in accordance with accounting principles generally accepted in the United States of America ("GAAP") for interim financial information and pursuant to the rules and regulations of the U.S. Securities and Exchange Commission ("SEC") as required by Regulation S-X, Rule 8-03. In the opinion of management, the unaudited interim consolidated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and nine months ended September 30, 2019 are not necessarily indicative of the results to be expected for the year ending December 31, 2019, or any other period. The accompanying consolidated balance sheet as of December 31, 2018 was derived from audited financial statements included in the Company's annual report on Form 10-K for the year ended December 31, 2018 (the "Form 10-K"). The accompanying consolidated financial statements do not include all of the information and footnotes required by GAAP for annual financial statements. Accordingly, they should be read in conjunction with the audited financial statements and notes thereto included in the Form 10-K.
Use of Estimates
The preparation of our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s well as the reported amounts of income and expenses during the reporting period. Material estimates that are susceptible to significant change in the near term primarily relate to the determination of accounts receivable, consumer loans and notes receivable, inventory obsolescence, repossessed assets, income taxes, fair value of financial instruments, contingent liabilities and accruals related to warranty costs. Actual results could differ from these estimates.
Revenue Recognition
In May 2014, the FASB issued ASU 2014‑09, Revenue from Contracts with Customers (Topic 606) , which outlines a comprehensive five‑step model for entities to use in accounting for revenue arising from contracts with customers and supersedes most previous revenue recognition guidance, including industry‑specific guidance. The standard requires entities to recognize revenue to depict the transfer of promised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the nature, amount, timing and uncertainty of revenue and cash flows arising from contracts with customers. The Company adopted the requirements of the new revenue standard on January 1, 2019 using the modified retrospective transition method, applied to contracts that were not completed as of the date of initial application, which did not have a material impact on the financial statements.
The new guidance under ASU 2014-09 is applicable to our product sales which includes sales of homes through various sales channels, and other revenue which includes consignment fees, service fees and miscellaneous income. Income generated from interest, other lending activities, and investment income are excluded from ASU 2014-09 and will continue to be accounted for under existing guidance.
For those revenue streams that are subject to ASU 2014-09, the Company evaluated the impact of adopting the new standard on our revenue recognition policies under existing guidance and determined there is no impact. The adoption did not have a significant impact on the consolidated operating results, financial position or cash flows of the Company. The Company’s evaluation of ASU 2014-09 impact on primary revenue streams are as follows:
Product sales, primarily consist of sales of mobile homes to consumers and mobile home parks through various sales channels, which include Direct Sales, Commercial Sales, Consignment Sales, and Retail Store Sales. Direct Sales include homes sold directly to independent retailers or customers that are not financed by the Company and are not sold under a consignment arrangement. These types of homes are generally paid for prior to shipment. Commercial Sales include homes sold to mobile home parks under commercial loan programs or paid for upfront. The Company provides floor plan financing for independent retailers, which takes the form of a consignment arrangement. Consignment Sales are considered sales of consigned homes from independent dealers to individual customers. Retail Store Sales are homes sold through Company-owned retail locations. Consignment Sales and Retail Sales of homes may be financed by the Company, by a third party, or in paid in cash.
Revenue from product sales is recognized at a point in time when the performance obligation under the terms of a contract with our customers is satisfied which typically occurs upon delivery and transfer of title of the home, as this depicts when control of the promised good is transferred to our customers. For financed sales by the Company, the individual customer enters into a sales and financing contract and is required to make a down payment. These financed sales contain a significant financing component and any interest income is separately recorded in the statement of operations.
Revenue is measured as the amount of consideration expected to be received in exchange for transferring the homes to the customers. Sales and other similar taxes collected concurrently with revenue-producing activities are excluded from revenue.
The Company made an accounting policy election to account for any shipping and handling costs that occur after the transfer of control as a fulfillment cost that is accrued when control is transferred. Warranty obligations associated with the sale of a unit are assurance-type warranties for a period of twelve months that are a guarantee of the home’s intended functionality and, therefore, do not represent a distinct performance obligation within the context of the contract. The Company has elected to use the practical expedient to expense the incremental costs of obtaining a contract if the amortization period of the asset that the Company would have otherwise recognized is one year or less. Contract costs, which include commissions incurred related to the sale of homes, are expensed at the point-in-time when the related revenue is recognized.
For the three months ended September 30, 2019 and 2018, s ales to an independent third-party and its affiliates accounted for $13,027 or 36.9% and $1,653 or 4.7% of our product sales, respectively. For the nine months ended September 30, 2019 and 2018, s ales to the independent third-party and its affiliates accounted for $26,350 or 24.7% and $3,365 or 3.0% of our product sales, respectively.
For the three months ended September 30, 2019 and 2018, total cost of product sales included $4,713 and $2,158 of costs, mainly relating to up front dealer commission and reimbursed dealer expenses for consignment sales and certain other similar costs incurred for retail store and commercial sales. For the nine months ended September 30, 2019 and 2018, total cost of product sales included $16,600 and $12,131 of costs, mainly relating to up front dealer commission and reimbursed dealer expenses for consignment sales and certain other similar costs incurred for retail store and commercial sales.
Other revenue consists of consignment fees, service fees and other miscellaneous income. Consignment fees are charged to independent retailers on a monthly basis for homes held by the independent retailers pursuant to a consignment arrangement until the home is sold to an individual customer. Consignment fees are determined as a percentage of the home’s wholesale price to the independent dealer. Revenue recognition for consignment fees are recognized over time using the output method as it provides a faithful depiction of the Company’s performance toward completion of the performance obligation under the contract and the value transferred to the independent retailer for the time the home is held under consignment. Revenue for service fees and miscellaneous income is recognized at a point in time when the performance obligation is satisfied.
Disaggregation of Revenue . The following table summarizes customer contract revenues disaggregated by source of the revenue for the three and nine months ended September 30, 2019 and 2018:
Three months ended
Nine months ended
September 30,
September 30,
2019
2018
2019
2018
Product sales:
Direct sales
$
2,605
$
5,902
$
12,605
$
26,056
Commercial sales
16,851
7,765
46,958
23,930
Consignment sales
11,552
16,377
32,215
45,167
Retail store sales
2,988
3,557
11,257
10,554
Other (1)
1,359
1,295
3,636
4,791
Total product sales
35,355
34,896
106,671
110,498
Consumer and MHP loans interest:
Interest - consumer installment notes
4,066
3,425
11,892
10,042
Interest - MHP notes
1,622
1,330
4,438
3,611
Total consumer and MHP loans interest
5,688
4,755
16,330
13,653
Other
893
896
2,650
3,088
Total net revenue
$
41,936
$
40,547
$
125,651
$
127,239
(1)
Other product sales revenue from ancillary products and services including parts, freight and other services
Share-Based Compensation
The Company accounts for share-based compensation in accordance with the provisions of ASC 718, Compensation—Stock Compensation . Share-based compensation expense is recognized based on the award’s estimated grant date fair value in order to recognize compensation cost for those shares expected to vest. The Company has elected to record forfeitures as they occur. Compensation cost is recognized on a straight-line basis over the vesting period of the awards and adjusted as forfeitures occur.
The fair value of each option grant with only service-based conditions is estimated using the Black-Scholes pricing model. The fair value of each restricted stock unit (the”RSU”) is calculated based on the closing price of the Company’s common stock on the grant date.
The fair value of stock option awards on the date of grant is estimated using the Black-Scholes option pricing model, which requires the Company to make certain predictive assumptions. The risk-free interest rate is based on the implied yield of U.S. Treasury zero-coupon securities that correspond to the expected life of the award. As a recently formed public entity with a small public float and limited trading of its common shares on the NASDAQ Global Market, it was not practicable for the Company to estimate the volatility of its common shares; therefore, management estimated volatility based on the historical volatilities of a small group of companies considered as close to comparable to the Company as available, all equally weighted, over the expected life of the option. Management concluded that this group is more characteristic of the Company’s business than a broad industry index. The expected life of awards granted represents the period of time that the awards are expected to be outstanding based on the “simplified” method, which is allowed for companies that cannot reasonably estimate the expected life of options based on its historical award exercise experience. The Company does not expect to pay dividends on its common stock. Share-based payment expense is recorded only for those awards that are expected to vest.
Recent Accounting Pronouncements
The Company has elected to use longer phase‑in periods for the adoption of new or revised financial accounting standards under the JOBS Act as an emerging growth company.
In February 2016, the FASB issued ASU 2016‑02, Leases (Topic 842) , to increase transparency and comparability among organizations by recognizing lease assets and lease liabilities on the balance sheet and disclosing key information about leasing arrangements. A lessee should recognize in the balance sheet a liability to make lease payments (the lease liability) and an asset representing its right to use the underlying asset for the lease term. The recognition, measurement and presentation of expenses and cash flows arising from a lease by a lessee have not significantly changed from previous requirements. The Company plans to use longer phase‑in period for adoption and accordingly this ASU is effective for the Company’s fiscal year beginning January 1, 2021. Modified retrospective application and early adoption is permitted. The Company expects that the adoption of this standard will result in a material increase to assets and liabilities on the balance sheet but will not have a material impact on the statement of operations. While the Company is continuing to assess all the effects of adoption, it currently believes the most significant effects relate to (i) the recognition of new right-of-use assets and lease liabilities on its balance sheet for its property and equipment operating leases and (ii) providing significant new disclosures about its leasing activities.
In June 2016, the FASB issued an accounting standards update ASU 2016‑13 Financial Instruments—Credit Losses (Topic 326): Measurement of Credit Losses on Financial Instruments ,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and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Company plans to use longer phase‑in period for adoption and accordingly this ASU is effective for the Company’s fiscal year beginning January 1, 2021. The Company is continuing to evaluate the impact of the adoption of this ASU and is uncertain of the impact on the financial statements and disclosures at this point in time.
In March 2017, the FASB issued ASU 2017‑08, Receivables—Nonrefundable Fees and Other Costs (Subtopic 310‑20), Premium Amortization on Purchased Callable Debt Securities (“ASU 2017‑08”), which requires the premium on callable debt securities to be amortized to the earliest call date as opposed to the contractual life of the security. ASU 2017‑08 will be effective beginning with the first quarter of the Company’s fiscal year 2020. The Company is continuing to evaluate the impact of the adoption of this ASU and is uncertain of the impact on the financial statements and disclosures at this point in time.
From time to time, new accounting pronouncements are issued by the FASB and other regulatory bodies that are adopted by the Company as of the specified effective dates. Unless otherwise discussed, management believes that the impact of recently issued standards, which are not yet effective, will not have a material impact on the Company’s Financial Statements upon adoption.</t>
  </si>
  <si>
    <t>CONSUMER LOANS RECEIVABLE</t>
  </si>
  <si>
    <t>2. CONSUMER LOANS RECEIVABLE
Consumer loans receivable result from financing transactions entered into with retail consumers of mobile homes sold through independent retailers and company-owned retail locations. Consumer loans receivable generally consist of the sales price and any additional financing fees, less the buyer’s down payment. Interest income is recognized monthly per the terms of the financing agreements. The average contractual interest rate per loan was approximately 14.1% as of September 30, 2019 and approximately 14.0% as of December 31, 2018. Consumer loans receivable have maturities that range from 5 to 25 years.
Loan applications go through an underwriting process which considers credit history to evaluate credit risk of the consumer. Interest rates on approved loans are determined based on consumer credit score, payment ability and down payment amount.
The Company uses payment history to monitor the credit quality of the consumer loans on an ongoing basis.
The Company may also receive escrow payments for property taxes and insurance included in its consumer loan collections. The liabilities associated with these escrow collections totaled $6,769 and $5,951 as of September 30, 2019 and December 31, 2018, respectively, and are included in escrow liability in the balance sheets.
Allowance for Loan Losses—Consumer Loans Receivable
The allowance for loan losses reflects management’s estimate of losses inherent in the consumer loans that may be uncollectible based upon review and evaluation of the consumer loan portfolio as of the date of the balance sheet. An allowance for loan losses is determined after giving consideration to, among other things, the loan characteristics, including the financial condition of borrowers, the value and liquidity of collateral, delinquency and historical loss experience.
The allowance for loan losses is comprised of two components: the general reserve and specific reserves. The Company’s calculation of the general reserve considers the historical loss rate for the last three years, adjusted for the estimated loss discovery period and any qualitative factors both internal and external to the Company. Specific reserves are determined based on probable losses on specific classified impaired loans.
The Company’s policy is to place a loan on nonaccrual status when there is a clear indication that the borrower’s cash flow may not be sufficient to meet payments as they become due, which is normally when either principal or interest is past due and remains unpaid for more than 90 days. Management implemented this policy based on an analysis of historical data, current performance of loans and the likelihood of recovery once principal or interest payments became delinquent and were aged more than 90 days. Payments received on nonaccrual loans are accounted for on a cash basis, first to interest and then to principal, as long as the remaining book balance of the asset is deemed to be collectible. The accrual of interest resumes when the past due principal or interest payments are brought within 90 days of being current.
Impaired loans are those loans where it is probable the Company will be unable to collect all amounts due in accordance with the original contractual terms of the loan agreement, including scheduled principal and interest payments. Impaired loans, or portions thereof, are charged off when deemed uncollectible. A loan is generally deemed impaired if it is more than 90 days past due on principal or interest, is in bankruptcy proceedings, or is in the process of repossession. A specific reserve is created for impaired loans based on fair value of underlying collateral value, less estimated selling costs. The Company uses various factors to determine the value of the underlying collateral for impaired loans. These factors are: (1) the length of time the unit was unsold after construction; (2) the amount of time the house was occupied; (3) the cooperation level of the borrowers, i.e., loans requiring legal action or extensive field collection efforts; (4) units located on private property as opposed to a manufactured home park; (5) the length of time the borrower has lived in the house without making payments; (6) location, size, and market conditions; and (7) the experience and expertise of the particular dealer assisting in collection efforts.
Collateral for repossessed loans is acquired through foreclosure or similar proceedings and is recorded at the estimated fair value of the home, less the costs to sell. At repossession, the fair value of the collateral is computed based on the historical recovery rates of previously charged‑off loans; the loan is charged off and the loss is charged to the allowance for loan losses. At each reporting period, the fair value of the collateral is adjusted to the lower of the amount recorded at repossession or the estimated sales price less estimated costs to sell, based on current information. Repossessed homes totaled $1,593 and $1,175 as of September 30, 2019 and December 31, 2018, respectively, and are included in other assets in the balance sheets.
Consumer loans receivable, net of allowance for loan losses and deferred financing fees, consisted of the following:
As of September 30,
As of December 31,
2019
2018
Consumer loans receivable
$
106,936
$
101,049
Loan discount and deferred financing fees, net
(3,039)
(3,162)
Allowance for loan losses
(807)
(712)
Consumer loans receivable, net
$
103,090
$
97,175
The following table presents a detail of the activity in the allowance for loan losses:
Three Months Ended September 30,
Nine Months Ended September 30,
2019
2018
2019
2018
Allowance for loan losses, beginning of period
$
813
$
791
$
712
$
805
Provision for loan losses
132
191
572
571
Charge offs
(138)
(319)
(477)
(713)
Allowance for loan losses
$
807
$
663
$
807
$
663
The impaired and general reserve for allowance for loan losses:
As of September 30,
As of December 31,
2019
2018
Total consumer loans
$
106,936
$
101,049
Total allowance for loan losses
807
712
Impaired loans individually evaluated for impairment
1,452
1,445
Specific reserve against impaired loans
411
427
Other loans collectively evaluated for allowance
105,484
99,604
General allowance for loan losses
396
285
As of September 30, 2019 and December 31, 2018, the total principal outstanding for consumer loans on nonaccrual status was $1,452 and $1,445, respectively. A detailed aging of consumer loans receivable that are past due as of September 30, 2019 and December 31, 2018 were as follows:
As of September 30,
As of December 31,
2019
%
2018
%
Total consumer loans receivable
$
106,936
100.0
$
101,049
100.0
Past due consumer loans:
31 - 60 days past due
$
527
0.5
$
968
1.0
61 - 90 days past due
443
0.4
404
0.4
91 - 120 days past due
79
0.1
133
0.1
Greater than 120 days past due
953
0.9
843
0.8
Total past due
$
2,002
1.9
$
2,348
2.3</t>
  </si>
  <si>
    <t>NOTES RECEIVABLE FROM MOBILE HOME PARKS (MHP Notes)</t>
  </si>
  <si>
    <t>NOTES RECEIVABLE FROM MOBILE HOME PARKS (“MHP Notes”)</t>
  </si>
  <si>
    <t>3. NOTES RECEIVABLE FROM MOBILE HOME PARKS (“MHP Notes”)
MHP Notes are stated at amounts due from customers, net of allowance for loan losses. The Company determines the allowance by considering several factors including the aging of the past due balance, the customer’s payment history, and the Company’s previous loss history. The Company establishes an allowance reserve composed of specific and general reserve amounts.
The Company had concentrations of MHP Notes with an independent third-party and its affiliates that equaled 34.8% and 8.1% of the principal balance outstanding, all of which was secured, as of September 30, 2019 and December 31, 2018, respectively.
There were minimal past due balances on the MHP Notes as of September 30, 2019 and December 31, 2018 and no charge offs were recorded for MHP Notes during the three and nine months ended September 30, 2019 and 2018, respectively. Allowance for loan loss is considered immaterial and accordingly no loss is recorded against the MHP Notes as of September 30, 2019 and December 31, 2018.</t>
  </si>
  <si>
    <t>OTHER NOTES RECEIVABLE</t>
  </si>
  <si>
    <t>4. OTHER NOTES RECEIVABLE
The balance outstanding on the other notes receivable were as follows:
As of September 30,
As of December 31,
2019
2018
Outstanding principal balance
$
5,282
$
2,354
Allowance for loan losses
(71)
(63)
Total
$
5,211
$
2,291</t>
  </si>
  <si>
    <t>INVENTORIES</t>
  </si>
  <si>
    <t>5. INVENTORIES
Inventories consisted of the following:
As of September 30,
As of December 31,
2019
2018
Raw materials
$
8,746
$
13,481
Work in progress
188
526
Finished goods
31,349
35,425
Total
$
40,283
$
49,432</t>
  </si>
  <si>
    <t>PROPERTY, PLANT AND EQUIPMENT</t>
  </si>
  <si>
    <t>6. PROPERTY, PLANT AND EQUIPMENT
Property, plant and equipment consisted of the following:
As of September 30,
As of December 31,
2019
2018
Land
$
11,543
$
8,081
Buildings and leasehold improvements
9,851
9,234
Vehicles
1,569
1,477
Machinery and equipment
3,626
3,385
Furniture and fixtures
214
161
Total
26,803
22,338
Less accumulated depreciation
(5,966)
(5,210)
Total property, plant and equipment
$
20,837
$
17,128
Depreciation expense was $272 with $94 included as a component of cost of product sales for the three months ended September 30, 2019 and $209 with $76 included as a component of cost of product sales for the three‑months ended September 30, 2018. Depreciation expense was $766 with $275 included as a component of cost of product sales for the nine months ended September 30, 2019 and $610 with $226 included as a component of cost of product sales for the nine months ended September 30, 2018.</t>
  </si>
  <si>
    <t>OTHER ASSETS</t>
  </si>
  <si>
    <t>7. OTHER ASSETS
Other assets includes leased property of $2,162 and $1,088 at September 30, 2019 and December 31, 2018, respectively, prepaid rent in the amount of $306 and $324 at September 30, 2019 and December 31, 2018, respectively, and repossessed loans of $1,593 and $1,175 at September 30, 2019 and December 31, 2018, respectively.</t>
  </si>
  <si>
    <t>ACCRUED LIABILITIES</t>
  </si>
  <si>
    <t>8. ACCRUED LIABILITIES
Accrued liabilities consisted of the following at September 30, 2019 and December 31, 2018:
As of September 30,
As of December 31,
2019
2018
Warranty liability
$
2,948
$
3,027
Litigation reserve
500
570
Federal and state taxes payable
3,730
2,252
Accrued expenses &amp; other accrued liabilities
3,550
3,307
Total
$
10,728
$
9,156</t>
  </si>
  <si>
    <t>DEBT</t>
  </si>
  <si>
    <t>9. DEBT
Lines of Credit
Revolver 1
The Company has a revolving line of credit (“Revolver 1”) with Capital One, N.A. with a maximum credit limit of $45,000 as of September 30, 2019. On May 12, 2017, Revolver 1 was amended to extend the maturity date to May 11, 2020 and increase the maximum borrowing availability to $45,000. For the nine months ended September 30, 2019 and for the year ended December 31, 2018, Revolver 1 accrued interest at one month LIBOR plus 2.40%. The interest rates in effect as of September 30, 2019 and December 31, 2018 were 4.47% and 4.78%, respectively. Amounts available under Revolver 1 are subject to a formula based on eligible consumer loans and MHP Notes and are secured by all accounts receivable and a percentage of the consumer loans receivable and MHP Notes. The amount of available credit under Revolver 1 was $34,149 and $41,321 at September 30, 2019 and December 31, 2018, respectively. The Company was in compliance with all required covenants as of September 30, 2019. For the nine months ended September 30, 2019 and 2018, interest expense was $233 and $1,335, respectively. The outstanding balance as of September 30, 2019 and December 31, 2018 $10,851 and $3,679, respectively. The Company was in compliance with the other financial covenants that it maintain a tangible net worth of at least $90,000 and that it maintain a ratio of debt to EBITDA of 4 to 1 or less.
Revolver 2
In April 2016, the Company entered into an agreement with Veritex Community Bank to secure an additional revolving line of credit of $15,000 (“Revolver 2”). Revolver 2 accrues interest at one month LIBOR plus 2.50% and all unpaid principal and interest is due at maturity on April 4, 2021. Revolver 2 is secured by all finished goods inventory excluding repossessed homes. Amounts available under Revolver 2 are subject to a formula based on eligible inventory. The interest rates in effect as of September 30, 2019 and December 31, 2018 were 4.57% and 4.85%, respectively. On May 12, 2017, the Company entered into an agreement to increase the line of credit to $20,000. On October 15, 2018, Revolver 2 was amended to extend the maturity date from April 4, 2019 to April 4, 2021. The amount of available credit under Revolver 2 was $11,750 and $10,000 at September 30, 2019 and December 31, 2018, respectively. The Company was in compliance with all required covenants as of September 30, 2019. For the nine months ended September 30, 2019 and 2018, interest expense was $111 and $505, respectively. The outstanding balance as of September 30, 2019 and December 31, 2018 was $2,001 and $10,000. The Company was in compliance with the other financial covenants that it maintain a tangible net worth of at least $80,000.
Notes Payable
On April 7, 2011, the Company signed a promissory note for $4,830 with Woodhaven Bank. The amount due under the promissory note accrues interest at an annual rate of 3.85% through February 2, 2017 and then at the prime interest rate plus 0.60% through maturity on April 7, 2018. On April 7, 2018, the promissory note with Woodhaven Bank was renewed with varying amounts of principal and interest due through the maturity date, April 7, 2033. The promissory note calls for monthly payments of $30 with a final payment due at maturity. The interest rates in effect as of September 30, 2019 and December 31, 2018 were 4.25% and 4.25%, respectively. The note is secured by certain real property of the Company. Interest expense was $113 and $122 for the nine months ended September 30, 2019 and 2018, respectively. The balance outstanding on the note payable at September 30, 2019 and December 31, 2018 was $3,415 and $3,552, respectively.
On May 24, 2016, the Company signed a promissory note for $515 with Eagle One, LLC collateralized by the purchase of real property located in Oklahoma City, Oklahoma. The amount due under the promissory note accrues interest at an annual rate of 6.00%. The promissory note calls for monthly principal and interest payments of $6 until June 1, 2026. Interest expense was $1 and $21 for the nine months ended September 30, 2019 and 2018, respectively. The balance outstanding on the note payable at December 31, 2018 was $414. In January 2019, this note was paid in full.
Future minimum principal payments on notes payable at September 30, 2019 were as follows:
2019
$
47
2020
191
2021
201
2022
210
2023
219
Thereafter
2,547
$
3,415
On February 2, 2016, the Company entered into a $1,500 note payable agreement with stated annual interest rates of 3.75% with a related party through common ownership. The note is due on demand. Interest paid on the note payable was $42 for the nine months ended September 30, 2018. In October 2018, this note payable was paid in full.
PILOT Agreement
In December 2016, the Company entered into a Payment in Lieu of Taxes (“PILOT”) agreement commonly offered in Georgia by local community development programs to encourage industry development. The net effect of the PILOT agreement is to provide the Company with incentives through the abatement of local, city and county property taxes and to provide financing for improvements to the Company’s Georgia plant (the “Project”). In connection with the PILOT agreement, the Putman County Development Authority provides a credit facility for up to $10,000 which can be drawn upon to fund Project improvements and capital expenditures as defined in the agreement. If funds are drawn, the Company would pay transactions costs and debt service payments. The PILOT agreement requires interest payments of 6.00% per annum on outstanding balances, which are due each December 1st through maturity on December 1, 2021, at which time all unpaid principal and interest are due. The PILOT agreement is collateralized by the assets of the Project. As of September 30, 2019, the Company had not drawn on this credit facility.</t>
  </si>
  <si>
    <t>SHARE-BASED COMPENSATION</t>
  </si>
  <si>
    <t>10. SHARE-BASED COMPENSATION
Pursuant to the Legacy Housing Corporation 2018 Incentive Compensation Plan (the “Compensation Plan”), the Company may issue up to 10.0 million equity awards to employees, directors, consultants and nonemployee service providers in the form of stock options, stock and stock appreciation rights. Stock options may be granted with a contractual life of up to ten years. At September 30, 2019, the Company had 9.8 million shares available for grant under the Compensation Plan.
The Company granted 120,000 restricted shares of its common stock to members of senior management. The shares were granted on February 7, 2019 and had a grant date fair value of $1,636. The shares vest at a rate of 14.3% annually, beginning on February 7, 2019, and becoming fully vested on February 7, 2025.
The Company granted 2,936 restricted shares of its common stock to the independent directors on the Company’s Board of Directors. The shares were granted on February 7, 2019 and become fully vested on December 13, 2019.
The Company granted 39,526 restricted shares of its common stock to a member of senior management. The shares were granted on August 2, 2019 and had a grant date fair value of $496. The shares vest at a rate of 20.0% annually, beginning on August 2, 2020, and becoming fully vested on August 2, 2024.
The following is a summary of restricted stock units (the “RSU”) activity (in thousands, except per unit data):
Number of Units
Weighted Average Grant date Fair Value
Nonvested, January 1, 2019
-
-
Granted
162
$
13.37
Vested
17
$
13.63
Nonvested, September 30, 2019
145
$
13.34
As of September 30, 2019, approximately 145,000 RSUs remained unvested. Unrecognized compensation expense related to these RSUs at September 30, 2019 was $1,742 and is expected to be recognized over 5.36 years.
The Company granted 58,694 incentive stock options to a member of senior management. The options were granted on February 7, 2019 at an exercise price of $13.63 per share. The options vest at a rate of 12.5% annually, beginning on February 7, 2019, and becoming fully vested on February 7, 2026. All options expire ten years after the date of grant. Weighted-average assumptions used in the Black-Scholes option pricing model for stock options granted were as follows: risk free interest rate of 2.41%; dividend yield of 0.00%; expected volatility of common stock of 65.0% and expected life of options of 7.9 years.
The following is a summary of option activity (in thousands, except per unit data):
Number of Units
Weighted
Weighted
Weighted
Aggregate
Outstanding, January 1, 2019
—
—
—
—
—
Granted
59
$
13.63
$
7.69
9.36
$
—
Exercised
—
—
—
—
—
Forfeited
—
—
—
—
—
Outstanding, September 30, 2019
59
$
13.63
$
7.69
9.36
$
—</t>
  </si>
  <si>
    <t>INCOME TAXES</t>
  </si>
  <si>
    <t>11. INCOME TAXES
The provision for income tax expense for the nine months ended September 30, 2019 and 2018 was $6.7 million and $8.2 million, respectively. The effective tax rate for the nine months ended September 30, 2019 was 23.3% and differs from the statutory rate of 21% due to state income taxes. The effective tax rate for the nine months ended September 30, 2018 was 30.5% and differs from the statutory rate of 21% due to deferred tax expense associated with the corporate reorganization, state income taxes and other permanent differences between book and tax basis.</t>
  </si>
  <si>
    <t>COMMITMENTS AND CONTINGENCIES</t>
  </si>
  <si>
    <t>12. COMMITMENTS AND CONTINGENCIES
The Company is contingently liable under terms of repurchase agreements with financial institutions providing inventory financing for independent retailers of its products. These arrangements, which are customary in the industry, provide for the repurchase of products sold to retailers in the event of default by the retailer. The Company’s obligation under these repurchase agreements ceases upon the purchase of the home by the retail customer. The maximum amount for which the Company was liable under such agreements approximated $611 and $2,186 at September 30, 2019 and December 31, 2018, respectively, without reduction for the resale value of the homes. The Company considers its obligations on current contracts to be immaterial and accordingly have not recorded any reserve for repurchase commitment as of September 30, 2019 or December 31, 2018.
Leases. The Company leases facilities under operating leases that typically have 10‑year terms. These leases usually offer the Company a right of first refusal that affords the Company the option to purchase the leased premises under certain terms in the event the landlord attempts to sell the leased premises to a third party. Rent expense was $403 and $276 for the nine months ended September 30, 2019 and 2018, respectively. The Company also subleases properties to third parties, ranging from 3‑year to 11‑year terms with various renewal options. Rental income from the subleased property was approximately $272 and $282 for the nine months ended September 30, 2019 and 2018, respectively.
Future minimum lease commitments under all non‑cancelable operating leases for each of the next five years at September 30, 2019, are as follows:
2019
$
158
2020
549
2021
487
2022
412
2023
357
Thereafter
987
Total
$
2,950
Legal Matters
The Company is party to certain legal proceedings that arise in the ordinary course and are incidental to its business. Certain of the claims pending against the Company in these proceedings allege, among other things, breach of contract and warranty, product liability and personal injury. Although litigation is inherently uncertain, based on past experience and the information currently available, management does not believe that the currently pending and threatened litigation or claims will have a material adverse effect on the Company’s financial position, liquidity or results of operations. However, future events or circumstances currently unknown to management will determine whether the resolution of pending or threatened litigation or claims will ultimately have a material effect on the Company’s financial position, liquidity or results of operations in any future reporting periods.</t>
  </si>
  <si>
    <t>DERIVATIVE FINANCIAL INSTRUMENTS AND FAIR VALUE MEASUREMENTS</t>
  </si>
  <si>
    <t>13. DERIVATIVE FINANCIAL INSTRUMENTS AND FAIR VALUE MEASUREMENTS
Derivative Financial Instruments
On February 2, 2012, the Company entered into a master interest rate swap agreement. The Company elected not to designate the interest rate swap agreements as cash flow hedges and, therefore, gains or losses on the agreements as well as the other offsetting gains or losses on the hedged items attributable to the hedged risk are recognized in current earnings. ASC 815‑10, Derivatives and Hedging , requires derivative instruments to be measured at fair value and recorded in the statements of financial position as either assets or liabilities. September 30, 2019 and has a maturity of May 11, 2020. The fair values of the interest rate swap agreement are assets included in prepaid expenses and other current assets and were $0 and $80 at September 30, 2019 and December 31, 2018, respectively. Included in the statements of operations for the nine months ended September 30, 2019 and 2018 were losses of $37 and $5, respectively, which are the result of the changes in the fair values of the interest rate swap agreement.
Fair Value Measurements
The Company accounts for its investments and derivative instruments in accordance with ASC 820‑10, Fair Value Measurement, which among other thing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I measurement) and the lowest priority to unobservable inputs (Level III measurements). The three levels of fair value hierarchy under ASC 820‑10, Fair Value Measurement , are as follows:
Level I Quoted prices are available in active markets for identical assets or liabilities that the reporting entity has the ability to access at the measurement date .
Level II Significant observable inputs other than quoted prices in active markets for which inputs to the valuation methodology include: (1) Quoted prices for similar assets or liabilities in active markets; (2) Quoted prices for identical or similar assets or liabilities in inactive markets; (3) Inputs other than quoted prices that are observable; (4) Inputs that are derived principally from or corroborated by observable market data by correlation or other means. If the asset or liability has a specified (contractual) term, the Level II input must be observable for substantially the full term of the asset or liability.
Level III Significant unobservable inputs that reflect an entity’s own assumptions that market participants would use in pricing the assets or liabilities.
The asset or liability fair value measurement level within the fair value hierarchy is based on the lowest level of any input that is significant to the fair value measurement .
The Company uses derivatives to manage risks related to interest rate movements. The Company does not enter into derivative contracts for speculative purposes. Interest rate swap contracts are recognized as assets or liabilities on the balance sheets and are measured at fair value. The fair value was calculated and provided by the lender, a Level II valuation technique. Management reviewed the fair values for the instruments as provided by the lender and determined the related asset and liability to be an accurate estimate of future gains and losses to the Company. The fair values of the interest rate swap were valued at $0 as of September 30, 2019 and a $80 asset as of December 31, 2018.
Fair Value of Financial Instruments
The Company’s financial instruments consist primarily of cash and cash equivalents, accounts receivable, consumer loans, MHP Notes, other notes, accounts payable, lines of credit, notes payable, and dealer portion of consumer loans.
The carrying amounts of cash and cash equivalents, accounts receivable, and accounts payable approximate their respective fair values because of the short‑term maturities or expected settlement dates of these instruments. This is considered a Level I valuation technique. The MHP Notes, other notes, lines of credit, and notes payable have variable interest rates that reflect market rates and their fair value approximates their carrying value. This is considered a Level II valuation technique. The Company also assessed the fair value of the consumer loans receivable based on the discounted value of the remaining principal and interest cash flows. The Company determined that the fair value of the consumer loan portfolio was approximately $120,000 compared to the book value of $103,090 as of September 30, 2019, and a fair value of approximately $109,000 compared to the book value of $97,175 as of December 31, 2018. This is a Level III valuation technique.</t>
  </si>
  <si>
    <t>EARNINGS PER SHARE</t>
  </si>
  <si>
    <t>14. EARNINGS PER SHARE
Basic earnings per common share (“EPS”) is computed based on the weighted‑average number of common shares outstanding during each reporting period. Diluted EPS is based on the weighted-average number of common shares outstanding plus the number of additional shares that would have been outstanding had the dilutive common shares been issued. The following table reconciles the numerators and denominators used in the computations of both basic and diluted EPS.
Three months ended
Nine months ended
September 30,
September 30,
2019
2018
2019
2018
Numerator:
Net income (in 000's)
$
6,138
$
6,486
$
21,984
$
18,735
Denominator:
Basic weighted-average common shares outstanding
24,317,143
20,000,000
24,400,534
20,000,000
Effect of dilutive securites:
Restricted stock grants
21,696
-
20,821
-
Diluted weighted-average common shares outstanding
24,338,839
20,000,000
24,421,355
20,000,000
Earnings per share attributable to Legacy Housing Corporation
Basic
$
0.25
$
0.32
$
0.90
$
0.94
Diluted
$
0.25
$
0.32
$
0.90
$
0.94
The diluted earnings per share calculation excludes 123,624 potential shares and 124,498 potential shares for the three and nine months ended September 30, 2019 because the effect of including theses potential shares would be antidilutive.</t>
  </si>
  <si>
    <t>RELATED PARTY TRANSACTIONS</t>
  </si>
  <si>
    <t>15. RELATED PARTY TRANSACTIONS
Bell Mobile Homes, a retailer owned by one of the Company’s significant owners, purchases manufactured homes from the Company. Accounts receivable balances due from Bell Mobile Homes were $384 and $414 as of September 30, 2019 and December 31, 2018, respectively. Accounts payable balances due to Bell Mobile Homes for maintenance and related services were $71 and $123 as of September 30, 2019 and December 31, 2018, respectively. Home sales to Bell Mobile Homes were $829 and $698 for the three months ended September 30, 2019 and 2018, respectively and $3,118 and $2,634 for the nine months ended September 30, 2019 and 2018, respectively.
On February 2, 2016, the Company entered into a $1,500 note payable agreement with stated annual interest rates of 3.75% with a related party through common ownership. The note was due on demand. Interest paid on the note payable to Shipley and Sons was $14 and $42 for the three and nine months ended September 30, 2018. On October 18, 2018, this note payable was paid in full.</t>
  </si>
  <si>
    <t>SUBSEQUENT EVENTS</t>
  </si>
  <si>
    <t>16. SUBSEQUENT EVENTS
In connection with the preparation of these financial statements, an evaluation of subsequent events was performed through the date of filing and there were no other events that have occurred that would require adjustments to the financial statements.</t>
  </si>
  <si>
    <t>NATURE OF OPERATIONS (Policies)</t>
  </si>
  <si>
    <t>Basis of Presentation</t>
  </si>
  <si>
    <t>Basis of Presentation
The accompanying unaudited interim condensed financial statements as of September 30, 2019 and for the three and nine months ended September 30, 2019 and 2018, respectively, have been prepared in accordance with accounting principles generally accepted in the United States of America ("GAAP") for interim financial information and pursuant to the rules and regulations of the U.S. Securities and Exchange Commission ("SEC") as required by Regulation S-X, Rule 8-03. In the opinion of management, the unaudited interim consolidated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and nine months ended September 30, 2019 are not necessarily indicative of the results to be expected for the year ending December 31, 2019, or any other period. The accompanying consolidated balance sheet as of December 31, 2018 was derived from audited financial statements included in the Company's annual report on Form 10-K for the year ended December 31, 2018 (the "Form 10-K"). The accompanying consolidated financial statements do not include all of the information and footnotes required by GAAP for annual financial statements. Accordingly, they should be read in conjunction with the audited financial statements and notes thereto included in the Form 10-K.</t>
  </si>
  <si>
    <t>Use of Estimates</t>
  </si>
  <si>
    <t>Use of Estimates
The preparation of our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s well as the reported amounts of income and expenses during the reporting period. Material estimates that are susceptible to significant change in the near term primarily relate to the determination of accounts receivable, consumer loans and notes receivable, inventory obsolescence, repossessed assets, income taxes, fair value of financial instruments, contingent liabilities and accruals related to warranty costs. Actual results could differ from these estimates.</t>
  </si>
  <si>
    <t>Revenue Recognition</t>
  </si>
  <si>
    <t>Revenue Recognition
In May 2014, the FASB issued ASU 2014‑09, Revenue from Contracts with Customers (Topic 606) , which outlines a comprehensive five‑step model for entities to use in accounting for revenue arising from contracts with customers and supersedes most previous revenue recognition guidance, including industry‑specific guidance. The standard requires entities to recognize revenue to depict the transfer of promised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the nature, amount, timing and uncertainty of revenue and cash flows arising from contracts with customers. The Company adopted the requirements of the new revenue standard on January 1, 2019 using the modified retrospective transition method, applied to contracts that were not completed as of the date of initial application, which did not have a material impact on the financial statements.
The new guidance under ASU 2014-09 is applicable to our product sales which includes sales of homes through various sales channels, and other revenue which includes consignment fees, service fees and miscellaneous income. Income generated from interest, other lending activities, and investment income are excluded from ASU 2014-09 and will continue to be accounted for under existing guidance.
For those revenue streams that are subject to ASU 2014-09, the Company evaluated the impact of adopting the new standard on our revenue recognition policies under existing guidance and determined there is no impact. The adoption did not have a significant impact on the consolidated operating results, financial position or cash flows of the Company. The Company’s evaluation of ASU 2014-09 impact on primary revenue streams are as follows:
Product sales, primarily consist of sales of mobile homes to consumers and mobile home parks through various sales channels, which include Direct Sales, Commercial Sales, Consignment Sales, and Retail Store Sales. Direct Sales include homes sold directly to independent retailers or customers that are not financed by the Company and are not sold under a consignment arrangement. These types of homes are generally paid for prior to shipment. Commercial Sales include homes sold to mobile home parks under commercial loan programs or paid for upfront. The Company provides floor plan financing for independent retailers, which takes the form of a consignment arrangement. Consignment Sales are considered sales of consigned homes from independent dealers to individual customers. Retail Store Sales are homes sold through Company-owned retail locations. Consignment Sales and Retail Sales of homes may be financed by the Company, by a third party, or in paid in cash.
Revenue from product sales is recognized at a point in time when the performance obligation under the terms of a contract with our customers is satisfied which typically occurs upon delivery and transfer of title of the home, as this depicts when control of the promised good is transferred to our customers. For financed sales by the Company, the individual customer enters into a sales and financing contract and is required to make a down payment. These financed sales contain a significant financing component and any interest income is separately recorded in the statement of operations.
Revenue is measured as the amount of consideration expected to be received in exchange for transferring the homes to the customers. Sales and other similar taxes collected concurrently with revenue-producing activities are excluded from revenue.
The Company made an accounting policy election to account for any shipping and handling costs that occur after the transfer of control as a fulfillment cost that is accrued when control is transferred. Warranty obligations associated with the sale of a unit are assurance-type warranties for a period of twelve months that are a guarantee of the home’s intended functionality and, therefore, do not represent a distinct performance obligation within the context of the contract. The Company has elected to use the practical expedient to expense the incremental costs of obtaining a contract if the amortization period of the asset that the Company would have otherwise recognized is one year or less. Contract costs, which include commissions incurred related to the sale of homes, are expensed at the point-in-time when the related revenue is recognized.
For the three months ended September 30, 2019 and 2018, s ales to an independent third-party and its affiliates accounted for $13,027 or 36.9% and $1,653 or 4.7% of our product sales, respectively. For the nine months ended September 30, 2019 and 2018, s ales to the independent third-party and its affiliates accounted for $26,350 or 24.7% and $3,365 or 3.0% of our product sales, respectively.
For the three months ended September 30, 2019 and 2018, total cost of product sales included $4,713 and $2,158 of costs, mainly relating to up front dealer commission and reimbursed dealer expenses for consignment sales and certain other similar costs incurred for retail store and commercial sales. For the nine months ended September 30, 2019 and 2018, total cost of product sales included $16,600 and $12,131 of costs, mainly relating to up front dealer commission and reimbursed dealer expenses for consignment sales and certain other similar costs incurred for retail store and commercial sales.
Other revenue consists of consignment fees, service fees and other miscellaneous income. Consignment fees are charged to independent retailers on a monthly basis for homes held by the independent retailers pursuant to a consignment arrangement until the home is sold to an individual customer. Consignment fees are determined as a percentage of the home’s wholesale price to the independent dealer. Revenue recognition for consignment fees are recognized over time using the output method as it provides a faithful depiction of the Company’s performance toward completion of the performance obligation under the contract and the value transferred to the independent retailer for the time the home is held under consignment. Revenue for service fees and miscellaneous income is recognized at a point in time when the performance obligation is satisfied.
Disaggregation of Revenue . The following table summarizes customer contract revenues disaggregated by source of the revenue for the three and nine months ended September 30, 2019 and 2018:
Three months ended
Nine months ended
September 30,
September 30,
2019
2018
2019
2018
Product sales:
Direct sales
$
2,605
$
5,902
$
12,605
$
26,056
Commercial sales
16,851
7,765
46,958
23,930
Consignment sales
11,552
16,377
32,215
45,167
Retail store sales
2,988
3,557
11,257
10,554
Other (1)
1,359
1,295
3,636
4,791
Total product sales
35,355
34,896
106,671
110,498
Consumer and MHP loans interest:
Interest - consumer installment notes
4,066
3,425
11,892
10,042
Interest - MHP notes
1,622
1,330
4,438
3,611
Total consumer and MHP loans interest
5,688
4,755
16,330
13,653
Other
893
896
2,650
3,088
Total net revenue
$
41,936
$
40,547
$
125,651
$
127,239
(1)
Other product sales revenue from ancillary products and services including parts, freight and other services</t>
  </si>
  <si>
    <t>Share-based Compensation</t>
  </si>
  <si>
    <t>Share-Based Compensation
The Company accounts for share-based compensation in accordance with the provisions of ASC 718, Compensation—Stock Compensation . Share-based compensation expense is recognized based on the award’s estimated grant date fair value in order to recognize compensation cost for those shares expected to vest. The Company has elected to record forfeitures as they occur. Compensation cost is recognized on a straight-line basis over the vesting period of the awards and adjusted as forfeitures occur.
The fair value of each option grant with only service-based conditions is estimated using the Black-Scholes pricing model. The fair value of each restricted stock unit (the”RSU”) is calculated based on the closing price of the Company’s common stock on the grant date.
The fair value of stock option awards on the date of grant is estimated using the Black-Scholes option pricing model, which requires the Company to make certain predictive assumptions. The risk-free interest rate is based on the implied yield of U.S. Treasury zero-coupon securities that correspond to the expected life of the award. As a recently formed public entity with a small public float and limited trading of its common shares on the NASDAQ Global Market, it was not practicable for the Company to estimate the volatility of its common shares; therefore, management estimated volatility based on the historical volatilities of a small group of companies considered as close to comparable to the Company as available, all equally weighted, over the expected life of the option. Management concluded that this group is more characteristic of the Company’s business than a broad industry index. The expected life of awards granted represents the period of time that the awards are expected to be outstanding based on the “simplified” method, which is allowed for companies that cannot reasonably estimate the expected life of options based on its historical award exercise experience. The Company does not expect to pay dividends on its common stock. Share-based payment expense is recorded only for those awards that are expected to vest.</t>
  </si>
  <si>
    <t>Recent Accounting Pronouncements</t>
  </si>
  <si>
    <t>Recent Accounting Pronouncements
The Company has elected to use longer phase‑in periods for the adoption of new or revised financial accounting standards under the JOBS Act as an emerging growth company.
In February 2016, the FASB issued ASU 2016‑02, Leases (Topic 842) , to increase transparency and comparability among organizations by recognizing lease assets and lease liabilities on the balance sheet and disclosing key information about leasing arrangements. A lessee should recognize in the balance sheet a liability to make lease payments (the lease liability) and an asset representing its right to use the underlying asset for the lease term. The recognition, measurement and presentation of expenses and cash flows arising from a lease by a lessee have not significantly changed from previous requirements. The Company plans to use longer phase‑in period for adoption and accordingly this ASU is effective for the Company’s fiscal year beginning January 1, 2021. Modified retrospective application and early adoption is permitted. The Company expects that the adoption of this standard will result in a material increase to assets and liabilities on the balance sheet but will not have a material impact on the statement of operations. While the Company is continuing to assess all the effects of adoption, it currently believes the most significant effects relate to (i) the recognition of new right-of-use assets and lease liabilities on its balance sheet for its property and equipment operating leases and (ii) providing significant new disclosures about its leasing activities.
In June 2016, the FASB issued an accounting standards update ASU 2016‑13 Financial Instruments—Credit Losses (Topic 326): Measurement of Credit Losses on Financial Instruments ,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and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Company plans to use longer phase‑in period for adoption and accordingly this ASU is effective for the Company’s fiscal year beginning January 1, 2021. The Company is continuing to evaluate the impact of the adoption of this ASU and is uncertain of the impact on the financial statements and disclosures at this point in time.
In March 2017, the FASB issued ASU 2017‑08, Receivables—Nonrefundable Fees and Other Costs (Subtopic 310‑20), Premium Amortization on Purchased Callable Debt Securities (“ASU 2017‑08”), which requires the premium on callable debt securities to be amortized to the earliest call date as opposed to the contractual life of the security. ASU 2017‑08 will be effective beginning with the first quarter of the Company’s fiscal year 2020. The Company is continuing to evaluate the impact of the adoption of this ASU and is uncertain of the impact on the financial statements and disclosures at this point in time.
From time to time, new accounting pronouncements are issued by the FASB and other regulatory bodies that are adopted by the Company as of the specified effective dates. Unless otherwise discussed, management believes that the impact of recently issued standards, which are not yet effective, will not have a material impact on the Company’s Financial Statements upon adoption.</t>
  </si>
  <si>
    <t>Fair Value Measurements</t>
  </si>
  <si>
    <t>Fair Value Measurements
The Company accounts for its investments and derivative instruments in accordance with ASC 820‑10, Fair Value Measurement, which among other thing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I measurement) and the lowest priority to unobservable inputs (Level III measurements). The three levels of fair value hierarchy under ASC 820‑10, Fair Value Measurement , are as follows:
Level I Quoted prices are available in active markets for identical assets or liabilities that the reporting entity has the ability to access at the measurement date .
Level II Significant observable inputs other than quoted prices in active markets for which inputs to the valuation methodology include: (1) Quoted prices for similar assets or liabilities in active markets; (2) Quoted prices for identical or similar assets or liabilities in inactive markets; (3) Inputs other than quoted prices that are observable; (4) Inputs that are derived principally from or corroborated by observable market data by correlation or other means. If the asset or liability has a specified (contractual) term, the Level II input must be observable for substantially the full term of the asset or liability.
Level III Significant unobservable inputs that reflect an entity’s own assumptions that market participants would use in pricing the assets or liabilities.
The asset or liability fair value measurement level within the fair value hierarchy is based on the lowest level of any input that is significant to the fair value measurement .
The Company uses derivatives to manage risks related to interest rate movements. The Company does not enter into derivative contracts for speculative purposes. Interest rate swap contracts are recognized as assets or liabilities on the balance sheets and are measured at fair value. The fair value was calculated and provided by the lender, a Level II valuation technique. Management reviewed the fair values for the instruments as provided by the lender and determined the related asset and liability to be an accurate estimate of future gains and losses to the Company. The fair values of the interest rate swap were valued at $0 as of September 30, 2019 and a $80 asset as of December 31, 2018.</t>
  </si>
  <si>
    <t>Fair Value of Financial Instruments</t>
  </si>
  <si>
    <t>Fair Value of Financial Instruments
The Company’s financial instruments consist primarily of cash and cash equivalents, accounts receivable, consumer loans, MHP Notes, other notes, accounts payable, lines of credit, notes payable, and dealer portion of consumer loans.
The carrying amounts of cash and cash equivalents, accounts receivable, and accounts payable approximate their respective fair values because of the short‑term maturities or expected settlement dates of these instruments. This is considered a Level I valuation technique. The MHP Notes, other notes, lines of credit, and notes payable have variable interest rates that reflect market rates and their fair value approximates their carrying value. This is considered a Level II valuation technique. The Company also assessed the fair value of the consumer loans receivable based on the discounted value of the remaining principal and interest cash flows. The Company determined that the fair value of the consumer loan portfolio was approximately $120,000 compared to the book value of $103,090 as of September 30, 2019, and a fair value of approximately $109,000 compared to the book value of $97,175 as of December 31, 2018. This is a Level III valuation technique.</t>
  </si>
  <si>
    <t>NATURE OF OPERATIONS (Tables)</t>
  </si>
  <si>
    <t>Schedule of disaggregation of revenue</t>
  </si>
  <si>
    <t>Three months ended
Nine months ended
September 30,
September 30,
2019
2018
2019
2018
Product sales:
Direct sales
$
2,605
$
5,902
$
12,605
$
26,056
Commercial sales
16,851
7,765
46,958
23,930
Consignment sales
11,552
16,377
32,215
45,167
Retail store sales
2,988
3,557
11,257
10,554
Other (1)
1,359
1,295
3,636
4,791
Total product sales
35,355
34,896
106,671
110,498
Consumer and MHP loans interest:
Interest - consumer installment notes
4,066
3,425
11,892
10,042
Interest - MHP notes
1,622
1,330
4,438
3,611
Total consumer and MHP loans interest
5,688
4,755
16,330
13,653
Other
893
896
2,650
3,088
Total net revenue
$
41,936
$
40,547
$
125,651
$
127,239
(1)
Other product sales revenue from ancillary products and services including parts, freight and other services</t>
  </si>
  <si>
    <t>CONSUMER LOANS RECEIVABLE (Tables)</t>
  </si>
  <si>
    <t>Schedule of Consumer loans receivable, net of allowance for loan losses and deferred financing fees</t>
  </si>
  <si>
    <t>As of September 30,
As of December 31,
2019
2018
Consumer loans receivable
$
106,936
$
101,049
Loan discount and deferred financing fees, net
(3,039)
(3,162)
Allowance for loan losses
(807)
(712)
Consumer loans receivable, net
$
103,090
$
97,175</t>
  </si>
  <si>
    <t>Schedule of allowance for loan losses</t>
  </si>
  <si>
    <t>Three Months Ended September 30,
Nine Months Ended September 30,
2019
2018
2019
2018
Allowance for loan losses, beginning of period
$
813
$
791
$
712
$
805
Provision for loan losses
132
191
572
571
Charge offs
(138)
(319)
(477)
(713)
Allowance for loan losses
$
807
$
663
$
807
$
663</t>
  </si>
  <si>
    <t>Schedule of impaired and general reserve for allowance for loan losses</t>
  </si>
  <si>
    <t>As of September 30,
As of December 31,
2019
2018
Total consumer loans
$
106,936
$
101,049
Total allowance for loan losses
807
712
Impaired loans individually evaluated for impairment
1,452
1,445
Specific reserve against impaired loans
411
427
Other loans collectively evaluated for allowance
105,484
99,604
General allowance for loan losses
396
285</t>
  </si>
  <si>
    <t>Schedule of consumer loans receivable that are past due</t>
  </si>
  <si>
    <t>As of September 30,
As of December 31,
2019
%
2018
%
Total consumer loans receivable
$
106,936
100.0
$
101,049
100.0
Past due consumer loans:
31 - 60 days past due
$
527
0.5
$
968
1.0
61 - 90 days past due
443
0.4
404
0.4
91 - 120 days past due
79
0.1
133
0.1
Greater than 120 days past due
953
0.9
843
0.8
Total past due
$
2,002
1.9
$
2,348
2.3</t>
  </si>
  <si>
    <t>OTHER NOTES RECEIVABLE (Tables)</t>
  </si>
  <si>
    <t>Schedule of balance outstanding on the other notes receivable</t>
  </si>
  <si>
    <t>As of September 30,
As of December 31,
2019
2018
Outstanding principal balance
$
5,282
$
2,354
Allowance for loan losses
(71)
(63)
Total
$
5,211
$
2,291</t>
  </si>
  <si>
    <t>INVENTORIES (Tables)</t>
  </si>
  <si>
    <t>Schedule of inventory</t>
  </si>
  <si>
    <t>As of September 30,
As of December 31,
2019
2018
Raw materials
$
8,746
$
13,481
Work in progress
188
526
Finished goods
31,349
35,425
Total
$
40,283
$
49,432</t>
  </si>
  <si>
    <t>PROPERTY, PLANT AND EQUIPMENT (Tables)</t>
  </si>
  <si>
    <t>Schedule of property, plant and equipment</t>
  </si>
  <si>
    <t>As of September 30,
As of December 31,
2019
2018
Land
$
11,543
$
8,081
Buildings and leasehold improvements
9,851
9,234
Vehicles
1,569
1,477
Machinery and equipment
3,626
3,385
Furniture and fixtures
214
161
Total
26,803
22,338
Less accumulated depreciation
(5,966)
(5,210)
Total property, plant and equipment
$
20,837
$
17,128</t>
  </si>
  <si>
    <t>ACCRUED LIABILITIES (Tables)</t>
  </si>
  <si>
    <t>Schedule of accrued liabilities</t>
  </si>
  <si>
    <t>As of September 30,
As of December 31,
2019
2018
Warranty liability
$
2,948
$
3,027
Litigation reserve
500
570
Federal and state taxes payable
3,730
2,252
Accrued expenses &amp; other accrued liabilities
3,550
3,307
Total
$
10,728
$
9,156</t>
  </si>
  <si>
    <t>DEBT (Tables)</t>
  </si>
  <si>
    <t>Schedule of future minimum principal payments on notes payable</t>
  </si>
  <si>
    <t>2019
$
47
2020
191
2021
201
2022
210
2023
219
Thereafter
2,547
$
3,415</t>
  </si>
  <si>
    <t>SHARE-BASED COMPENSATION (Tables)</t>
  </si>
  <si>
    <t>Schedule of restricted stock units activity</t>
  </si>
  <si>
    <t>The following is a summary of restricted stock units (the “RSU”) activity (in thousands, except per unit data):
Number of Units
Weighted Average Grant date Fair Value
Nonvested, January 1, 2019
-
-
Granted
162
$
13.37
Vested
17
$
13.63
Nonvested, September 30, 2019
145
$
13.34</t>
  </si>
  <si>
    <t>Schedule of stock option activity</t>
  </si>
  <si>
    <t>The following is a summary of option activity (in thousands, except per unit data):
Number of Units
Weighted
Weighted
Weighted
Aggregate
Outstanding, January 1, 2019
—
—
—
—
—
Granted
59
$
13.63
$
7.69
9.36
$
—
Exercised
—
—
—
—
—
Forfeited
—
—
—
—
—
Outstanding, September 30, 2019
59
$
13.63
$
7.69
9.36
$
—</t>
  </si>
  <si>
    <t>COMMITMENTS AND CONTINGENCIES (Tables)</t>
  </si>
  <si>
    <t>Schedule of future minimum lease commitments</t>
  </si>
  <si>
    <t>2019
$
158
2020
549
2021
487
2022
412
2023
357
Thereafter
987
Total
$
2,950</t>
  </si>
  <si>
    <t>EARNINGS PER SHARE (Tables)</t>
  </si>
  <si>
    <t>Summary of reconciliation of the numerators and denominators used in the computations of both basic and diluted EPS</t>
  </si>
  <si>
    <t>Three months ended
Nine months ended
September 30,
September 30,
2019
2018
2019
2018
Numerator:
Net income (in 000's)
$
6,138
$
6,486
$
21,984
$
18,735
Denominator:
Basic weighted-average common shares outstanding
24,317,143
20,000,000
24,400,534
20,000,000
Effect of dilutive securites:
Restricted stock grants
21,696
-
20,821
-
Diluted weighted-average common shares outstanding
24,338,839
20,000,000
24,421,355
20,000,000
Earnings per share attributable to Legacy Housing Corporation
Basic
$
0.25
$
0.32
$
0.90
$
0.94
Diluted
$
0.25
$
0.32
$
0.90
$
0.94</t>
  </si>
  <si>
    <t>NATURE OF OPERATIONS - IPO and Corporate Conversion (Details) - USD ($) $ / shares in Units, $ in Thousands</t>
  </si>
  <si>
    <t>Apr. 17, 2019</t>
  </si>
  <si>
    <t>Jan. 01, 2018</t>
  </si>
  <si>
    <t>Jan. 31, 2019</t>
  </si>
  <si>
    <t>Nature of operations</t>
  </si>
  <si>
    <t>Shares of its common stock issued</t>
  </si>
  <si>
    <t>Shares repurchased</t>
  </si>
  <si>
    <t>Share repurchase price (in dollars per share)</t>
  </si>
  <si>
    <t>Stock Repurchase Program, Authorized Amount</t>
  </si>
  <si>
    <t>Initial public offering (“IPO”)</t>
  </si>
  <si>
    <t>Share price (in dollars per share)</t>
  </si>
  <si>
    <t>Underwriting discounts and offering expenses paid</t>
  </si>
  <si>
    <t>Proceeds from IPO net of underwriting discounts and offering expenses</t>
  </si>
  <si>
    <t>NATURE OF OPERATIONS - Revenue Recognition (Details) - USD ($) $ in Thousands</t>
  </si>
  <si>
    <t>Jan. 01, 2019</t>
  </si>
  <si>
    <t>Disaggregation of revenue</t>
  </si>
  <si>
    <t>Incremental costs of obtaining a contract</t>
  </si>
  <si>
    <t>Dealer commission, reimbursed dealer expenses and other similar costs</t>
  </si>
  <si>
    <t>Revenue from contract with customer product and service benchmark | Customer concentration risk | Independent third party and affiliates</t>
  </si>
  <si>
    <t>Concentration risk percentage</t>
  </si>
  <si>
    <t>36.90%</t>
  </si>
  <si>
    <t>4.70%</t>
  </si>
  <si>
    <t>24.70%</t>
  </si>
  <si>
    <t>3.00%</t>
  </si>
  <si>
    <t>ASU 2014-09</t>
  </si>
  <si>
    <t>Impact of adoption</t>
  </si>
  <si>
    <t>NATURE OF OPERATIONS - Disaggregation of Revenue (Details) - USD ($) $ in Thousands</t>
  </si>
  <si>
    <t>Disaggregation of Revenue [Line Items]</t>
  </si>
  <si>
    <t>Consumer and MHP loans interest:</t>
  </si>
  <si>
    <t>Interest - consumer installments notes</t>
  </si>
  <si>
    <t>Interest - MHP notes</t>
  </si>
  <si>
    <t>Total consumer and MHP loans interest</t>
  </si>
  <si>
    <t>Direct sales</t>
  </si>
  <si>
    <t>Commercial sales</t>
  </si>
  <si>
    <t>Consignment sales</t>
  </si>
  <si>
    <t>Retail store sales</t>
  </si>
  <si>
    <t>CONSUMER LOANS RECEIVABLE - Narrative (Details) - USD ($) $ in Thousands</t>
  </si>
  <si>
    <t>12 Months Ended</t>
  </si>
  <si>
    <t>Average contractual interest rate</t>
  </si>
  <si>
    <t>14.10%</t>
  </si>
  <si>
    <t>14.00%</t>
  </si>
  <si>
    <t>Number of years historical loss rate considers for calculation</t>
  </si>
  <si>
    <t>3 years</t>
  </si>
  <si>
    <t>Repossessed assets</t>
  </si>
  <si>
    <t>Minimum</t>
  </si>
  <si>
    <t>Consumer loans receivable term</t>
  </si>
  <si>
    <t>5 years</t>
  </si>
  <si>
    <t>Maximum</t>
  </si>
  <si>
    <t>25 years</t>
  </si>
  <si>
    <t>CONSUMER LOANS RECEIVABLE - Consumer loans receivable, net (Details) - USD ($) $ in Thousands</t>
  </si>
  <si>
    <t>Jun. 30, 2019</t>
  </si>
  <si>
    <t>Jun. 30, 2018</t>
  </si>
  <si>
    <t>Dec. 31, 2017</t>
  </si>
  <si>
    <t>Consumer loans receivable</t>
  </si>
  <si>
    <t>Loan discount and deferred financing fees, net</t>
  </si>
  <si>
    <t>Allowance for loan losses</t>
  </si>
  <si>
    <t>Consumer loans receivable, net</t>
  </si>
  <si>
    <t>CONSUMER LOANS RECEIVABLE - Allowance for loan losses (Details) - USD ($) $ in Thousands</t>
  </si>
  <si>
    <t>Allowance for loan losses, beginning of period</t>
  </si>
  <si>
    <t>Provision for loan losses</t>
  </si>
  <si>
    <t>Charge offs</t>
  </si>
  <si>
    <t>Allowance for loan losses, end of period</t>
  </si>
  <si>
    <t>CONSUMER LOANS RECEIVABLE - Impaired and general reserve for allowance for loan losses (Details) - USD ($) $ in Thousands</t>
  </si>
  <si>
    <t>Total consumer loans</t>
  </si>
  <si>
    <t>Total allowance for loan losses</t>
  </si>
  <si>
    <t>Impaired loans individually evaluated for impairment</t>
  </si>
  <si>
    <t>Specific reserve against impaired loans</t>
  </si>
  <si>
    <t>Other loans collectively evaluated for allowance</t>
  </si>
  <si>
    <t>General allowance for loan losses</t>
  </si>
  <si>
    <t>CONSUMER LOANS RECEIVABLE - Aging of consumer loans receivable (Details) - USD ($) $ in Thousands</t>
  </si>
  <si>
    <t>Past due consumer loans:</t>
  </si>
  <si>
    <t>Principal outstanding on consumer loans</t>
  </si>
  <si>
    <t>Total consumer loans receivable (as a percent)</t>
  </si>
  <si>
    <t>100.00%</t>
  </si>
  <si>
    <t>Consumer loans receivable past due</t>
  </si>
  <si>
    <t>Consumer loans receivable past due (Percent)</t>
  </si>
  <si>
    <t>1.90%</t>
  </si>
  <si>
    <t>2.30%</t>
  </si>
  <si>
    <t>31 - 60 days past due</t>
  </si>
  <si>
    <t>0.50%</t>
  </si>
  <si>
    <t>1.00%</t>
  </si>
  <si>
    <t>61 - 90 days past due</t>
  </si>
  <si>
    <t>0.40%</t>
  </si>
  <si>
    <t>91 - 120 days past due</t>
  </si>
  <si>
    <t>0.10%</t>
  </si>
  <si>
    <t>Greater than 120 days past due</t>
  </si>
  <si>
    <t>0.90%</t>
  </si>
  <si>
    <t>0.80%</t>
  </si>
  <si>
    <t>NOTES RECEIVABLE FROM MOBILE HOME PARKS (MHP Notes) (Details) - USD ($) $ in Thousands</t>
  </si>
  <si>
    <t>Accounts receivable | Credit concentration risk | Independent third party and affiliates</t>
  </si>
  <si>
    <t>Notes Receivable</t>
  </si>
  <si>
    <t>34.80%</t>
  </si>
  <si>
    <t>8.10%</t>
  </si>
  <si>
    <t>RECEIVABLE FROM MOBILE HOME PARKS</t>
  </si>
  <si>
    <t>OTHER NOTES RECEIVABLE (Details) - Other Note Receivable - USD ($) $ in Thousands</t>
  </si>
  <si>
    <t>Outstanding principal balance</t>
  </si>
  <si>
    <t>INVENTORIES (Details) - USD ($) $ in Thousands</t>
  </si>
  <si>
    <t>Raw materials</t>
  </si>
  <si>
    <t>Work in progress</t>
  </si>
  <si>
    <t>Finished goods</t>
  </si>
  <si>
    <t>PROPERTY, PLANT AND EQUIPMENT (Details) - USD ($) $ in Thousands</t>
  </si>
  <si>
    <t>Less accumulated depreciation</t>
  </si>
  <si>
    <t>Total property, plant and equipment</t>
  </si>
  <si>
    <t>Land</t>
  </si>
  <si>
    <t>Buildings and leasehold improvements</t>
  </si>
  <si>
    <t>Vehicles</t>
  </si>
  <si>
    <t>Machinery and equipment</t>
  </si>
  <si>
    <t>Furniture and fixtures</t>
  </si>
  <si>
    <t>OTHER ASSETS (Details) - USD ($) $ in Thousands</t>
  </si>
  <si>
    <t>Leased property</t>
  </si>
  <si>
    <t>Prepaid rent</t>
  </si>
  <si>
    <t>Repossessed loans</t>
  </si>
  <si>
    <t>ACCRUED LIABILITIES (Details) - USD ($) $ in Thousands</t>
  </si>
  <si>
    <t>Warranty liability</t>
  </si>
  <si>
    <t>Litigation reserve</t>
  </si>
  <si>
    <t>Federal and state taxes payable</t>
  </si>
  <si>
    <t>Accrued expenses &amp; other accrued liabilities</t>
  </si>
  <si>
    <t>DEBT - Lines of Credit (Details) $ in Thousands</t>
  </si>
  <si>
    <t>Sep. 30, 2019USD ($)</t>
  </si>
  <si>
    <t>Sep. 30, 2018USD ($)</t>
  </si>
  <si>
    <t>Dec. 31, 2018USD ($)</t>
  </si>
  <si>
    <t>May 12, 2017USD ($)</t>
  </si>
  <si>
    <t>Apr. 30, 2016USD ($)</t>
  </si>
  <si>
    <t>Lines of Credit</t>
  </si>
  <si>
    <t>Outstanding balance</t>
  </si>
  <si>
    <t>Revolver 1</t>
  </si>
  <si>
    <t>Maximum borrowing capacity</t>
  </si>
  <si>
    <t>Effective interest rate</t>
  </si>
  <si>
    <t>4.47%</t>
  </si>
  <si>
    <t>4.78%</t>
  </si>
  <si>
    <t>Amount of available credit</t>
  </si>
  <si>
    <t>Tangible net worth</t>
  </si>
  <si>
    <t>Debt to EBITDA ratio</t>
  </si>
  <si>
    <t>Revolver 1 | London Interbank Offered Rate (LIBOR)</t>
  </si>
  <si>
    <t>Spread rate</t>
  </si>
  <si>
    <t>2.40%</t>
  </si>
  <si>
    <t>Revolver 2</t>
  </si>
  <si>
    <t>4.57%</t>
  </si>
  <si>
    <t>4.85%</t>
  </si>
  <si>
    <t>Revolver 2 | London Interbank Offered Rate (LIBOR)</t>
  </si>
  <si>
    <t>2.50%</t>
  </si>
  <si>
    <t>DEBT - Notes Payable (Details) - USD ($) $ in Thousands</t>
  </si>
  <si>
    <t>Apr. 07, 2018</t>
  </si>
  <si>
    <t>May 24, 2016</t>
  </si>
  <si>
    <t>Dec. 31, 2016</t>
  </si>
  <si>
    <t>Feb. 02, 2016</t>
  </si>
  <si>
    <t>Apr. 07, 2011</t>
  </si>
  <si>
    <t>Notes Payable</t>
  </si>
  <si>
    <t>Future minimum principal payments on notes payable</t>
  </si>
  <si>
    <t>2020</t>
  </si>
  <si>
    <t>2021</t>
  </si>
  <si>
    <t>2022</t>
  </si>
  <si>
    <t>2023</t>
  </si>
  <si>
    <t>Thereafter</t>
  </si>
  <si>
    <t>Promissory note with Woodhaven Bank</t>
  </si>
  <si>
    <t>Face amount</t>
  </si>
  <si>
    <t>Interest rate</t>
  </si>
  <si>
    <t>3.85%</t>
  </si>
  <si>
    <t>Frequency of periodic payment</t>
  </si>
  <si>
    <t>monthly</t>
  </si>
  <si>
    <t>Principal and interest payments</t>
  </si>
  <si>
    <t>4.25%</t>
  </si>
  <si>
    <t>Promissory note with Woodhaven Bank | Prime Rate</t>
  </si>
  <si>
    <t>0.60%</t>
  </si>
  <si>
    <t>Promissory note with Eagle One LLC</t>
  </si>
  <si>
    <t>6.00%</t>
  </si>
  <si>
    <t>Related party notes payable</t>
  </si>
  <si>
    <t>3.75%</t>
  </si>
  <si>
    <t>PILOT Agreement</t>
  </si>
  <si>
    <t>SHARE-BASED COMPENSATION (Details) - $ / shares $ / shares in Thousands</t>
  </si>
  <si>
    <t>Aug. 02, 2019</t>
  </si>
  <si>
    <t>Feb. 07, 2019</t>
  </si>
  <si>
    <t>Number of shares may be issued to employees, directors, consultants and nonemployee service providers in the form of stock options, stock and stock appreciation rights</t>
  </si>
  <si>
    <t>Number of shares available for grant</t>
  </si>
  <si>
    <t>Stock options</t>
  </si>
  <si>
    <t>Contractual life</t>
  </si>
  <si>
    <t>10 years</t>
  </si>
  <si>
    <t>Senior management | Restricted shares</t>
  </si>
  <si>
    <t>Restricted shares granted (in shares)</t>
  </si>
  <si>
    <t>Grant date fair value</t>
  </si>
  <si>
    <t>Vesting percentage</t>
  </si>
  <si>
    <t>20.00%</t>
  </si>
  <si>
    <t>14.30%</t>
  </si>
  <si>
    <t>Senior management | Stock options</t>
  </si>
  <si>
    <t>12.50%</t>
  </si>
  <si>
    <t>Independent directors | Restricted shares</t>
  </si>
  <si>
    <t>SHARE-BASED COMPENSATION - Restricted stock units (Details) - Restricted stock units $ / shares in Units, shares in Thousands, $ in Thousands</t>
  </si>
  <si>
    <t>Sep. 30, 2019USD ($)$ / sharesshares</t>
  </si>
  <si>
    <t>Number of units</t>
  </si>
  <si>
    <t>Granted | shares</t>
  </si>
  <si>
    <t>Vested | shares</t>
  </si>
  <si>
    <t>Nonvested at the end | shares</t>
  </si>
  <si>
    <t>Weighted average grant date fair value</t>
  </si>
  <si>
    <t>Granted (in dollars per share) | $ / shares</t>
  </si>
  <si>
    <t>Vested (in dollars per share) | $ / shares</t>
  </si>
  <si>
    <t>Nonvested at the end (in dollars per share) | $ / shares</t>
  </si>
  <si>
    <t>Unrecognized compensation expense | $</t>
  </si>
  <si>
    <t>Unrecognized compensation expense, recognition period</t>
  </si>
  <si>
    <t>5 years 4 months 10 days</t>
  </si>
  <si>
    <t>SHARE-BASED COMPENSATION - Stock options (Details) - Stock options - $ / shares</t>
  </si>
  <si>
    <t>Fair value assumptions for options granted</t>
  </si>
  <si>
    <t>Risk free interest rate</t>
  </si>
  <si>
    <t>2.41%</t>
  </si>
  <si>
    <t>Dividend yield</t>
  </si>
  <si>
    <t>0.00%</t>
  </si>
  <si>
    <t>Expected volatility</t>
  </si>
  <si>
    <t>65.00%</t>
  </si>
  <si>
    <t>Expected life</t>
  </si>
  <si>
    <t>7 years 10 months 24 days</t>
  </si>
  <si>
    <t>Stock options granted (in shares)</t>
  </si>
  <si>
    <t>Exercise price (in dollar per share)</t>
  </si>
  <si>
    <t>Expiration period</t>
  </si>
  <si>
    <t>Senior management</t>
  </si>
  <si>
    <t>SHARE-BASED COMPENSATION - Summary of Stock options activity (Details) - Stock options shares in Thousands</t>
  </si>
  <si>
    <t>Sep. 30, 2019$ / sharesshares</t>
  </si>
  <si>
    <t>Outstanding at the end | shares</t>
  </si>
  <si>
    <t>Weighted Average Exercise Price</t>
  </si>
  <si>
    <t>Granted (in dollars per share)</t>
  </si>
  <si>
    <t>Outstanding at the end</t>
  </si>
  <si>
    <t>Weighted Average Fair Value</t>
  </si>
  <si>
    <t>Granted (in years)</t>
  </si>
  <si>
    <t>9 years 4 months 10 days</t>
  </si>
  <si>
    <t>Outstanding at the end (in years)</t>
  </si>
  <si>
    <t>INCOME TAXES (Details) - USD ($) $ in Thousands</t>
  </si>
  <si>
    <t>Effective tax rate (as a percent)</t>
  </si>
  <si>
    <t>23.30%</t>
  </si>
  <si>
    <t>30.50%</t>
  </si>
  <si>
    <t>Statutory rate (as a percent)</t>
  </si>
  <si>
    <t>21.00%</t>
  </si>
  <si>
    <t>COMMITMENTS AND CONTINGENCIES (Details) - USD ($) $ in Thousands</t>
  </si>
  <si>
    <t>Repurchase agreements</t>
  </si>
  <si>
    <t>Commitment</t>
  </si>
  <si>
    <t>Repurchase commitment</t>
  </si>
  <si>
    <t>COMMITMENTS AND CONTINGENCIES - Leases (Details) - USD ($) $ in Thousands</t>
  </si>
  <si>
    <t>Leases</t>
  </si>
  <si>
    <t>Operating lease, term of contract (in years)</t>
  </si>
  <si>
    <t>Rent expense</t>
  </si>
  <si>
    <t>Sublease rental income</t>
  </si>
  <si>
    <t>Future minimum lease commitments</t>
  </si>
  <si>
    <t>Sublease, term of contract (in years)</t>
  </si>
  <si>
    <t>11 years</t>
  </si>
  <si>
    <t>DERIVATIVE FINANCIAL INSTRUMENTS AND FAIR VALUE MEASUREMENTS - Derivative Financial Instruments (Details) - Interest rate swap agreement - USD ($) $ in Thousands</t>
  </si>
  <si>
    <t>Jun. 12, 2017</t>
  </si>
  <si>
    <t>Derivative instruments</t>
  </si>
  <si>
    <t>Losses resulted from changes in fair values of the interest rate swap agreement</t>
  </si>
  <si>
    <t>Interest rate swap agreement</t>
  </si>
  <si>
    <t>Level 2</t>
  </si>
  <si>
    <t>Fair values of interest rate swap agreement</t>
  </si>
  <si>
    <t>Prepaid Expenses and Other Current Assets</t>
  </si>
  <si>
    <t>DERIVATIVE FINANCIAL INSTRUMENTS AND FAIR VALUE MEASUREMENTS - Fair Value of Financial Instruments (Details) - USD ($) $ in Thousands</t>
  </si>
  <si>
    <t>Fair Value | Level 3</t>
  </si>
  <si>
    <t>Fair value of financial instruments</t>
  </si>
  <si>
    <t>Loans</t>
  </si>
  <si>
    <t>Book Value</t>
  </si>
  <si>
    <t>EARNINGS PER SHARE- Tabular (Details) - USD ($) $ / shares in Units, $ in Thousands</t>
  </si>
  <si>
    <t>Mar. 31, 2019</t>
  </si>
  <si>
    <t>Mar. 31, 2018</t>
  </si>
  <si>
    <t>Numerator:</t>
  </si>
  <si>
    <t>Denominator:</t>
  </si>
  <si>
    <t>Basic weighted-average common shares outstanding</t>
  </si>
  <si>
    <t>Effect of dilutive securities:</t>
  </si>
  <si>
    <t>Restricted stock grants</t>
  </si>
  <si>
    <t>Diluted weighted-average common shares outstanding</t>
  </si>
  <si>
    <t>Earnings per share attributable to Legacy Housing Corporation</t>
  </si>
  <si>
    <t>EARNINGS PER SHARE - Antidilutive Securities (Details) - shares</t>
  </si>
  <si>
    <t>Earnings Per Share, Diluted, Other Disclosures [Abstract]</t>
  </si>
  <si>
    <t>Antidilutive shares excluded from calculation of earnings per share</t>
  </si>
  <si>
    <t>RELATED PARTY TRANSACTIONS (Details) - USD ($) $ in Thousands</t>
  </si>
  <si>
    <t>Interest on notes payable</t>
  </si>
  <si>
    <t>Interest incurred</t>
  </si>
  <si>
    <t>Bell Mobile Homes</t>
  </si>
  <si>
    <t>Accounts receivable related parties</t>
  </si>
  <si>
    <t>Accounts payable related parties</t>
  </si>
  <si>
    <t>Home sales to related par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19</v>
      </c>
    </row>
    <row r="13" spans="1:3">
      <c r="A13" s="4" t="s">
        <v>21</v>
      </c>
      <c r="C13" s="5" t="n">
        <v>24722936</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64</v>
      </c>
      <c r="C3" s="6" t="n">
        <v>2599</v>
      </c>
    </row>
    <row r="4" spans="1:3">
      <c r="A4" s="4" t="s">
        <v>35</v>
      </c>
      <c r="B4" s="5" t="n">
        <v>2184</v>
      </c>
      <c r="C4" s="5" t="n">
        <v>2953</v>
      </c>
    </row>
    <row r="5" spans="1:3">
      <c r="A5" s="4" t="s">
        <v>36</v>
      </c>
      <c r="B5" s="5" t="n">
        <v>8109</v>
      </c>
      <c r="C5" s="5" t="n">
        <v>4945</v>
      </c>
    </row>
    <row r="6" spans="1:3">
      <c r="A6" s="4" t="s">
        <v>37</v>
      </c>
      <c r="B6" s="5" t="n">
        <v>10225</v>
      </c>
      <c r="C6" s="5" t="n">
        <v>7297</v>
      </c>
    </row>
    <row r="7" spans="1:3">
      <c r="A7" s="4" t="s">
        <v>38</v>
      </c>
      <c r="B7" s="5" t="n">
        <v>121</v>
      </c>
      <c r="C7" s="5" t="n">
        <v>379</v>
      </c>
    </row>
    <row r="8" spans="1:3">
      <c r="A8" s="4" t="s">
        <v>39</v>
      </c>
      <c r="B8" s="5" t="n">
        <v>27981</v>
      </c>
      <c r="C8" s="5" t="n">
        <v>42033</v>
      </c>
    </row>
    <row r="9" spans="1:3">
      <c r="A9" s="4" t="s">
        <v>40</v>
      </c>
      <c r="B9" s="5" t="n">
        <v>2805</v>
      </c>
      <c r="C9" s="5" t="n">
        <v>2938</v>
      </c>
    </row>
    <row r="10" spans="1:3">
      <c r="A10" s="4" t="s">
        <v>41</v>
      </c>
      <c r="B10" s="5" t="n">
        <v>53289</v>
      </c>
      <c r="C10" s="5" t="n">
        <v>63144</v>
      </c>
    </row>
    <row r="11" spans="1:3">
      <c r="A11" s="4" t="s">
        <v>42</v>
      </c>
      <c r="B11" s="5" t="n">
        <v>20837</v>
      </c>
      <c r="C11" s="5" t="n">
        <v>17128</v>
      </c>
    </row>
    <row r="12" spans="1:3">
      <c r="A12" s="4" t="s">
        <v>43</v>
      </c>
      <c r="B12" s="5" t="n">
        <v>94981</v>
      </c>
      <c r="C12" s="5" t="n">
        <v>92230</v>
      </c>
    </row>
    <row r="13" spans="1:3">
      <c r="A13" s="4" t="s">
        <v>44</v>
      </c>
      <c r="B13" s="5" t="n">
        <v>71782</v>
      </c>
      <c r="C13" s="5" t="n">
        <v>50638</v>
      </c>
    </row>
    <row r="14" spans="1:3">
      <c r="A14" s="4" t="s">
        <v>45</v>
      </c>
      <c r="B14" s="5" t="n">
        <v>5090</v>
      </c>
      <c r="C14" s="5" t="n">
        <v>1912</v>
      </c>
    </row>
    <row r="15" spans="1:3">
      <c r="A15" s="4" t="s">
        <v>46</v>
      </c>
      <c r="B15" s="5" t="n">
        <v>4061</v>
      </c>
      <c r="C15" s="5" t="n">
        <v>2587</v>
      </c>
    </row>
    <row r="16" spans="1:3">
      <c r="A16" s="4" t="s">
        <v>47</v>
      </c>
      <c r="B16" s="5" t="n">
        <v>12302</v>
      </c>
      <c r="C16" s="5" t="n">
        <v>7399</v>
      </c>
    </row>
    <row r="17" spans="1:3">
      <c r="A17" s="4" t="s">
        <v>48</v>
      </c>
      <c r="B17" s="5" t="n">
        <v>262342</v>
      </c>
      <c r="C17" s="5" t="n">
        <v>235038</v>
      </c>
    </row>
    <row r="18" spans="1:3">
      <c r="A18" s="3" t="s">
        <v>49</v>
      </c>
    </row>
    <row r="19" spans="1:3">
      <c r="A19" s="4" t="s">
        <v>50</v>
      </c>
      <c r="B19" s="5" t="n">
        <v>3628</v>
      </c>
      <c r="C19" s="5" t="n">
        <v>2828</v>
      </c>
    </row>
    <row r="20" spans="1:3">
      <c r="A20" s="4" t="s">
        <v>51</v>
      </c>
      <c r="B20" s="5" t="n">
        <v>10728</v>
      </c>
      <c r="C20" s="5" t="n">
        <v>9156</v>
      </c>
    </row>
    <row r="21" spans="1:3">
      <c r="A21" s="4" t="s">
        <v>52</v>
      </c>
      <c r="B21" s="5" t="n">
        <v>1745</v>
      </c>
      <c r="C21" s="5" t="n">
        <v>2222</v>
      </c>
    </row>
    <row r="22" spans="1:3">
      <c r="A22" s="4" t="s">
        <v>53</v>
      </c>
      <c r="B22" s="5" t="n">
        <v>6769</v>
      </c>
      <c r="C22" s="5" t="n">
        <v>5951</v>
      </c>
    </row>
    <row r="23" spans="1:3">
      <c r="A23" s="4" t="s">
        <v>54</v>
      </c>
      <c r="B23" s="5" t="n">
        <v>10851</v>
      </c>
    </row>
    <row r="24" spans="1:3">
      <c r="A24" s="4" t="s">
        <v>55</v>
      </c>
      <c r="B24" s="5" t="n">
        <v>189</v>
      </c>
      <c r="C24" s="5" t="n">
        <v>228</v>
      </c>
    </row>
    <row r="25" spans="1:3">
      <c r="A25" s="4" t="s">
        <v>56</v>
      </c>
      <c r="B25" s="5" t="n">
        <v>33910</v>
      </c>
      <c r="C25" s="5" t="n">
        <v>20385</v>
      </c>
    </row>
    <row r="26" spans="1:3">
      <c r="A26" s="3" t="s">
        <v>57</v>
      </c>
    </row>
    <row r="27" spans="1:3">
      <c r="A27" s="4" t="s">
        <v>58</v>
      </c>
      <c r="B27" s="5" t="n">
        <v>2001</v>
      </c>
      <c r="C27" s="5" t="n">
        <v>13679</v>
      </c>
    </row>
    <row r="28" spans="1:3">
      <c r="A28" s="4" t="s">
        <v>59</v>
      </c>
      <c r="B28" s="5" t="n">
        <v>1842</v>
      </c>
      <c r="C28" s="5" t="n">
        <v>1842</v>
      </c>
    </row>
    <row r="29" spans="1:3">
      <c r="A29" s="4" t="s">
        <v>60</v>
      </c>
      <c r="B29" s="5" t="n">
        <v>3226</v>
      </c>
      <c r="C29" s="5" t="n">
        <v>3737</v>
      </c>
    </row>
    <row r="30" spans="1:3">
      <c r="A30" s="4" t="s">
        <v>61</v>
      </c>
      <c r="B30" s="5" t="n">
        <v>5942</v>
      </c>
      <c r="C30" s="5" t="n">
        <v>6115</v>
      </c>
    </row>
    <row r="31" spans="1:3">
      <c r="A31" s="4" t="s">
        <v>62</v>
      </c>
      <c r="B31" s="5" t="n">
        <v>46921</v>
      </c>
      <c r="C31" s="5" t="n">
        <v>45758</v>
      </c>
    </row>
    <row r="32" spans="1:3">
      <c r="A32" s="4" t="s">
        <v>63</v>
      </c>
      <c r="B32" s="4" t="s">
        <v>64</v>
      </c>
      <c r="C32" s="4" t="s">
        <v>64</v>
      </c>
    </row>
    <row r="33" spans="1:3">
      <c r="A33" s="3" t="s">
        <v>65</v>
      </c>
    </row>
    <row r="34" spans="1:3">
      <c r="A34" s="4" t="s">
        <v>66</v>
      </c>
      <c r="B34" s="4" t="s">
        <v>64</v>
      </c>
      <c r="C34" s="4" t="s">
        <v>64</v>
      </c>
    </row>
    <row r="35" spans="1:3">
      <c r="A35" s="4" t="s">
        <v>67</v>
      </c>
      <c r="B35" s="5" t="n">
        <v>25</v>
      </c>
      <c r="C35" s="5" t="n">
        <v>24</v>
      </c>
    </row>
    <row r="36" spans="1:3">
      <c r="A36" s="4" t="s">
        <v>68</v>
      </c>
      <c r="B36" s="5" t="n">
        <v>-3060</v>
      </c>
    </row>
    <row r="37" spans="1:3">
      <c r="A37" s="4" t="s">
        <v>69</v>
      </c>
      <c r="B37" s="5" t="n">
        <v>174959</v>
      </c>
      <c r="C37" s="5" t="n">
        <v>167743</v>
      </c>
    </row>
    <row r="38" spans="1:3">
      <c r="A38" s="4" t="s">
        <v>70</v>
      </c>
      <c r="B38" s="5" t="n">
        <v>43497</v>
      </c>
      <c r="C38" s="5" t="n">
        <v>21513</v>
      </c>
    </row>
    <row r="39" spans="1:3">
      <c r="A39" s="4" t="s">
        <v>71</v>
      </c>
      <c r="B39" s="5" t="n">
        <v>215421</v>
      </c>
      <c r="C39" s="5" t="n">
        <v>189280</v>
      </c>
    </row>
    <row r="40" spans="1:3">
      <c r="A40" s="4" t="s">
        <v>72</v>
      </c>
      <c r="B40" s="6" t="n">
        <v>262342</v>
      </c>
      <c r="C40" s="6" t="n">
        <v>2350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176</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176</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8</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6</v>
      </c>
      <c r="B1" s="2" t="s">
        <v>1</v>
      </c>
    </row>
    <row r="2" spans="1:2">
      <c r="B2" s="2" t="s">
        <v>2</v>
      </c>
    </row>
    <row r="3" spans="1:2">
      <c r="A3" s="3" t="s">
        <v>183</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2</v>
      </c>
    </row>
    <row r="3" spans="1:2">
      <c r="A3" s="3" t="s">
        <v>185</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187</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32</v>
      </c>
    </row>
    <row r="2" spans="1:3">
      <c r="A2" s="3" t="s">
        <v>74</v>
      </c>
    </row>
    <row r="3" spans="1:3">
      <c r="A3" s="4" t="s">
        <v>75</v>
      </c>
      <c r="B3" s="7" t="n">
        <v>0.001</v>
      </c>
      <c r="C3" s="7" t="n">
        <v>0.001</v>
      </c>
    </row>
    <row r="4" spans="1:3">
      <c r="A4" s="4" t="s">
        <v>76</v>
      </c>
      <c r="B4" s="5" t="n">
        <v>10000000</v>
      </c>
      <c r="C4" s="5" t="n">
        <v>10000000</v>
      </c>
    </row>
    <row r="5" spans="1:3">
      <c r="A5" s="4" t="s">
        <v>77</v>
      </c>
      <c r="B5" s="5" t="n">
        <v>0</v>
      </c>
      <c r="C5" s="5" t="n">
        <v>0</v>
      </c>
    </row>
    <row r="6" spans="1:3">
      <c r="A6" s="4" t="s">
        <v>78</v>
      </c>
      <c r="B6" s="7" t="n">
        <v>0.001</v>
      </c>
      <c r="C6" s="7" t="n">
        <v>0.001</v>
      </c>
    </row>
    <row r="7" spans="1:3">
      <c r="A7" s="4" t="s">
        <v>79</v>
      </c>
      <c r="B7" s="5" t="n">
        <v>90000000</v>
      </c>
      <c r="C7" s="5" t="n">
        <v>90000000</v>
      </c>
    </row>
    <row r="8" spans="1:3">
      <c r="A8" s="4" t="s">
        <v>80</v>
      </c>
      <c r="B8" s="5" t="n">
        <v>24617143</v>
      </c>
      <c r="C8" s="5" t="n">
        <v>24000000</v>
      </c>
    </row>
    <row r="9" spans="1:3">
      <c r="A9" s="4" t="s">
        <v>81</v>
      </c>
      <c r="B9" s="5" t="n">
        <v>30000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91</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71"/>
  </cols>
  <sheetData>
    <row r="1" spans="1:2">
      <c r="A1" s="1" t="s">
        <v>248</v>
      </c>
      <c r="B1" s="2" t="s">
        <v>1</v>
      </c>
    </row>
    <row r="2" spans="1:2">
      <c r="B2" s="2" t="s">
        <v>2</v>
      </c>
    </row>
    <row r="3" spans="1:2">
      <c r="A3" s="3" t="s">
        <v>193</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3" t="s">
        <v>19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76"/>
  </cols>
  <sheetData>
    <row r="1" spans="1:2">
      <c r="A1" s="1" t="s">
        <v>256</v>
      </c>
      <c r="B1" s="2" t="s">
        <v>1</v>
      </c>
    </row>
    <row r="2" spans="1:2">
      <c r="B2" s="2" t="s">
        <v>2</v>
      </c>
    </row>
    <row r="3" spans="1:2">
      <c r="A3" s="3" t="s">
        <v>199</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3</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2</v>
      </c>
      <c r="B1" s="2" t="s">
        <v>263</v>
      </c>
      <c r="C1" s="2" t="s">
        <v>264</v>
      </c>
      <c r="D1" s="2" t="s">
        <v>265</v>
      </c>
      <c r="E1" s="2" t="s">
        <v>32</v>
      </c>
    </row>
    <row r="2" spans="1:5">
      <c r="A2" s="3" t="s">
        <v>266</v>
      </c>
    </row>
    <row r="3" spans="1:5">
      <c r="A3" s="4" t="s">
        <v>267</v>
      </c>
      <c r="C3" s="5" t="n">
        <v>20000000</v>
      </c>
    </row>
    <row r="4" spans="1:5">
      <c r="A4" s="4" t="s">
        <v>268</v>
      </c>
      <c r="B4" s="5" t="n">
        <v>300000</v>
      </c>
    </row>
    <row r="5" spans="1:5">
      <c r="A5" s="4" t="s">
        <v>269</v>
      </c>
      <c r="B5" s="8" t="n">
        <v>10.2</v>
      </c>
    </row>
    <row r="6" spans="1:5">
      <c r="A6" s="4" t="s">
        <v>270</v>
      </c>
      <c r="B6" s="6" t="n">
        <v>10000</v>
      </c>
    </row>
    <row r="7" spans="1:5">
      <c r="A7" s="4" t="s">
        <v>271</v>
      </c>
    </row>
    <row r="8" spans="1:5">
      <c r="A8" s="3" t="s">
        <v>266</v>
      </c>
    </row>
    <row r="9" spans="1:5">
      <c r="A9" s="4" t="s">
        <v>267</v>
      </c>
      <c r="D9" s="5" t="n">
        <v>600000</v>
      </c>
      <c r="E9" s="5" t="n">
        <v>4000000</v>
      </c>
    </row>
    <row r="10" spans="1:5">
      <c r="A10" s="4" t="s">
        <v>272</v>
      </c>
      <c r="D10" s="6" t="n">
        <v>12</v>
      </c>
      <c r="E10" s="6" t="n">
        <v>12</v>
      </c>
    </row>
    <row r="11" spans="1:5">
      <c r="A11" s="4" t="s">
        <v>273</v>
      </c>
      <c r="D11" s="6" t="n">
        <v>505</v>
      </c>
      <c r="E11" s="6" t="n">
        <v>4504</v>
      </c>
    </row>
    <row r="12" spans="1:5">
      <c r="A12" s="4" t="s">
        <v>274</v>
      </c>
      <c r="D12" s="6" t="n">
        <v>6695</v>
      </c>
      <c r="E12" s="6" t="n">
        <v>434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5</v>
      </c>
      <c r="B1" s="2" t="s">
        <v>83</v>
      </c>
      <c r="D1" s="2" t="s">
        <v>1</v>
      </c>
    </row>
    <row r="2" spans="1:6">
      <c r="B2" s="2" t="s">
        <v>2</v>
      </c>
      <c r="C2" s="2" t="s">
        <v>84</v>
      </c>
      <c r="D2" s="2" t="s">
        <v>2</v>
      </c>
      <c r="E2" s="2" t="s">
        <v>84</v>
      </c>
      <c r="F2" s="2" t="s">
        <v>276</v>
      </c>
    </row>
    <row r="3" spans="1:6">
      <c r="A3" s="3" t="s">
        <v>277</v>
      </c>
    </row>
    <row r="4" spans="1:6">
      <c r="A4" s="4" t="s">
        <v>86</v>
      </c>
      <c r="B4" s="6" t="n">
        <v>35355</v>
      </c>
      <c r="C4" s="6" t="n">
        <v>34896</v>
      </c>
      <c r="D4" s="6" t="n">
        <v>106671</v>
      </c>
      <c r="E4" s="6" t="n">
        <v>110498</v>
      </c>
    </row>
    <row r="5" spans="1:6">
      <c r="A5" s="4" t="s">
        <v>278</v>
      </c>
      <c r="D5" s="4" t="s">
        <v>16</v>
      </c>
    </row>
    <row r="6" spans="1:6">
      <c r="A6" s="4" t="s">
        <v>279</v>
      </c>
      <c r="B6" s="5" t="n">
        <v>4713</v>
      </c>
      <c r="C6" s="5" t="n">
        <v>2158</v>
      </c>
      <c r="D6" s="6" t="n">
        <v>16600</v>
      </c>
      <c r="E6" s="5" t="n">
        <v>12131</v>
      </c>
    </row>
    <row r="7" spans="1:6">
      <c r="A7" s="4" t="s">
        <v>280</v>
      </c>
    </row>
    <row r="8" spans="1:6">
      <c r="A8" s="3" t="s">
        <v>277</v>
      </c>
    </row>
    <row r="9" spans="1:6">
      <c r="A9" s="4" t="s">
        <v>86</v>
      </c>
      <c r="B9" s="6" t="n">
        <v>13027</v>
      </c>
      <c r="C9" s="6" t="n">
        <v>1653</v>
      </c>
      <c r="D9" s="6" t="n">
        <v>26350</v>
      </c>
      <c r="E9" s="6" t="n">
        <v>3365</v>
      </c>
    </row>
    <row r="10" spans="1:6">
      <c r="A10" s="4" t="s">
        <v>281</v>
      </c>
      <c r="B10" s="4" t="s">
        <v>282</v>
      </c>
      <c r="C10" s="4" t="s">
        <v>283</v>
      </c>
      <c r="D10" s="4" t="s">
        <v>284</v>
      </c>
      <c r="E10" s="4" t="s">
        <v>285</v>
      </c>
    </row>
    <row r="11" spans="1:6">
      <c r="A11" s="4" t="s">
        <v>286</v>
      </c>
    </row>
    <row r="12" spans="1:6">
      <c r="A12" s="3" t="s">
        <v>277</v>
      </c>
    </row>
    <row r="13" spans="1:6">
      <c r="A13" s="4" t="s">
        <v>287</v>
      </c>
      <c r="F13" s="6"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83</v>
      </c>
      <c r="D1" s="2" t="s">
        <v>1</v>
      </c>
    </row>
    <row r="2" spans="1:5">
      <c r="B2" s="2" t="s">
        <v>2</v>
      </c>
      <c r="C2" s="2" t="s">
        <v>84</v>
      </c>
      <c r="D2" s="2" t="s">
        <v>2</v>
      </c>
      <c r="E2" s="2" t="s">
        <v>84</v>
      </c>
    </row>
    <row r="3" spans="1:5">
      <c r="A3" s="3" t="s">
        <v>289</v>
      </c>
    </row>
    <row r="4" spans="1:5">
      <c r="A4" s="4" t="s">
        <v>86</v>
      </c>
      <c r="B4" s="6" t="n">
        <v>35355</v>
      </c>
      <c r="C4" s="6" t="n">
        <v>34896</v>
      </c>
      <c r="D4" s="6" t="n">
        <v>106671</v>
      </c>
      <c r="E4" s="6" t="n">
        <v>110498</v>
      </c>
    </row>
    <row r="5" spans="1:5">
      <c r="A5" s="3" t="s">
        <v>290</v>
      </c>
    </row>
    <row r="6" spans="1:5">
      <c r="A6" s="4" t="s">
        <v>291</v>
      </c>
      <c r="B6" s="5" t="n">
        <v>4066</v>
      </c>
      <c r="C6" s="5" t="n">
        <v>3425</v>
      </c>
      <c r="D6" s="5" t="n">
        <v>11892</v>
      </c>
      <c r="E6" s="5" t="n">
        <v>10042</v>
      </c>
    </row>
    <row r="7" spans="1:5">
      <c r="A7" s="4" t="s">
        <v>292</v>
      </c>
      <c r="B7" s="5" t="n">
        <v>1622</v>
      </c>
      <c r="C7" s="5" t="n">
        <v>1330</v>
      </c>
      <c r="D7" s="5" t="n">
        <v>4438</v>
      </c>
      <c r="E7" s="5" t="n">
        <v>3611</v>
      </c>
    </row>
    <row r="8" spans="1:5">
      <c r="A8" s="4" t="s">
        <v>293</v>
      </c>
      <c r="B8" s="5" t="n">
        <v>5688</v>
      </c>
      <c r="C8" s="5" t="n">
        <v>4755</v>
      </c>
      <c r="D8" s="5" t="n">
        <v>16330</v>
      </c>
      <c r="E8" s="5" t="n">
        <v>13653</v>
      </c>
    </row>
    <row r="9" spans="1:5">
      <c r="A9" s="4" t="s">
        <v>88</v>
      </c>
      <c r="B9" s="5" t="n">
        <v>893</v>
      </c>
      <c r="C9" s="5" t="n">
        <v>896</v>
      </c>
      <c r="D9" s="5" t="n">
        <v>2650</v>
      </c>
      <c r="E9" s="5" t="n">
        <v>3088</v>
      </c>
    </row>
    <row r="10" spans="1:5">
      <c r="A10" s="4" t="s">
        <v>89</v>
      </c>
      <c r="B10" s="5" t="n">
        <v>41936</v>
      </c>
      <c r="C10" s="5" t="n">
        <v>40547</v>
      </c>
      <c r="D10" s="5" t="n">
        <v>125651</v>
      </c>
      <c r="E10" s="5" t="n">
        <v>127239</v>
      </c>
    </row>
    <row r="11" spans="1:5">
      <c r="A11" s="4" t="s">
        <v>294</v>
      </c>
    </row>
    <row r="12" spans="1:5">
      <c r="A12" s="3" t="s">
        <v>289</v>
      </c>
    </row>
    <row r="13" spans="1:5">
      <c r="A13" s="4" t="s">
        <v>86</v>
      </c>
      <c r="B13" s="5" t="n">
        <v>2605</v>
      </c>
      <c r="C13" s="5" t="n">
        <v>5902</v>
      </c>
      <c r="D13" s="5" t="n">
        <v>12605</v>
      </c>
      <c r="E13" s="5" t="n">
        <v>26056</v>
      </c>
    </row>
    <row r="14" spans="1:5">
      <c r="A14" s="4" t="s">
        <v>295</v>
      </c>
    </row>
    <row r="15" spans="1:5">
      <c r="A15" s="3" t="s">
        <v>289</v>
      </c>
    </row>
    <row r="16" spans="1:5">
      <c r="A16" s="4" t="s">
        <v>86</v>
      </c>
      <c r="B16" s="5" t="n">
        <v>16851</v>
      </c>
      <c r="C16" s="5" t="n">
        <v>7765</v>
      </c>
      <c r="D16" s="5" t="n">
        <v>46958</v>
      </c>
      <c r="E16" s="5" t="n">
        <v>23930</v>
      </c>
    </row>
    <row r="17" spans="1:5">
      <c r="A17" s="4" t="s">
        <v>296</v>
      </c>
    </row>
    <row r="18" spans="1:5">
      <c r="A18" s="3" t="s">
        <v>289</v>
      </c>
    </row>
    <row r="19" spans="1:5">
      <c r="A19" s="4" t="s">
        <v>86</v>
      </c>
      <c r="B19" s="5" t="n">
        <v>11552</v>
      </c>
      <c r="C19" s="5" t="n">
        <v>16377</v>
      </c>
      <c r="D19" s="5" t="n">
        <v>32215</v>
      </c>
      <c r="E19" s="5" t="n">
        <v>45167</v>
      </c>
    </row>
    <row r="20" spans="1:5">
      <c r="A20" s="4" t="s">
        <v>297</v>
      </c>
    </row>
    <row r="21" spans="1:5">
      <c r="A21" s="3" t="s">
        <v>289</v>
      </c>
    </row>
    <row r="22" spans="1:5">
      <c r="A22" s="4" t="s">
        <v>86</v>
      </c>
      <c r="B22" s="5" t="n">
        <v>2988</v>
      </c>
      <c r="C22" s="5" t="n">
        <v>3557</v>
      </c>
      <c r="D22" s="5" t="n">
        <v>11257</v>
      </c>
      <c r="E22" s="5" t="n">
        <v>10554</v>
      </c>
    </row>
    <row r="23" spans="1:5">
      <c r="A23" s="4" t="s">
        <v>88</v>
      </c>
    </row>
    <row r="24" spans="1:5">
      <c r="A24" s="3" t="s">
        <v>289</v>
      </c>
    </row>
    <row r="25" spans="1:5">
      <c r="A25" s="4" t="s">
        <v>86</v>
      </c>
      <c r="B25" s="6" t="n">
        <v>1359</v>
      </c>
      <c r="C25" s="6" t="n">
        <v>1295</v>
      </c>
      <c r="D25" s="6" t="n">
        <v>3636</v>
      </c>
      <c r="E25" s="6" t="n">
        <v>479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298</v>
      </c>
      <c r="B1" s="2" t="s">
        <v>1</v>
      </c>
      <c r="C1" s="2" t="s">
        <v>299</v>
      </c>
    </row>
    <row r="2" spans="1:3">
      <c r="B2" s="2" t="s">
        <v>2</v>
      </c>
      <c r="C2" s="2" t="s">
        <v>32</v>
      </c>
    </row>
    <row r="3" spans="1:3">
      <c r="A3" s="4" t="s">
        <v>300</v>
      </c>
      <c r="B3" s="4" t="s">
        <v>301</v>
      </c>
      <c r="C3" s="4" t="s">
        <v>302</v>
      </c>
    </row>
    <row r="4" spans="1:3">
      <c r="A4" s="4" t="s">
        <v>53</v>
      </c>
      <c r="B4" s="6" t="n">
        <v>6769</v>
      </c>
      <c r="C4" s="6" t="n">
        <v>5951</v>
      </c>
    </row>
    <row r="5" spans="1:3">
      <c r="A5" s="4" t="s">
        <v>303</v>
      </c>
      <c r="B5" s="4" t="s">
        <v>304</v>
      </c>
    </row>
    <row r="6" spans="1:3">
      <c r="A6" s="4" t="s">
        <v>305</v>
      </c>
      <c r="B6" s="6" t="n">
        <v>1593</v>
      </c>
      <c r="C6" s="6" t="n">
        <v>1175</v>
      </c>
    </row>
    <row r="7" spans="1:3">
      <c r="A7" s="4" t="s">
        <v>306</v>
      </c>
    </row>
    <row r="8" spans="1:3">
      <c r="A8" s="4" t="s">
        <v>307</v>
      </c>
      <c r="B8" s="4" t="s">
        <v>308</v>
      </c>
    </row>
    <row r="9" spans="1:3">
      <c r="A9" s="4" t="s">
        <v>309</v>
      </c>
    </row>
    <row r="10" spans="1:3">
      <c r="A10" s="4" t="s">
        <v>307</v>
      </c>
      <c r="B10"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1</v>
      </c>
      <c r="B1" s="2" t="s">
        <v>2</v>
      </c>
      <c r="C1" s="2" t="s">
        <v>312</v>
      </c>
      <c r="D1" s="2" t="s">
        <v>32</v>
      </c>
      <c r="E1" s="2" t="s">
        <v>84</v>
      </c>
      <c r="F1" s="2" t="s">
        <v>313</v>
      </c>
      <c r="G1" s="2" t="s">
        <v>314</v>
      </c>
    </row>
    <row r="2" spans="1:7">
      <c r="A2" s="3" t="s">
        <v>178</v>
      </c>
    </row>
    <row r="3" spans="1:7">
      <c r="A3" s="4" t="s">
        <v>315</v>
      </c>
      <c r="B3" s="6" t="n">
        <v>106936</v>
      </c>
      <c r="D3" s="6" t="n">
        <v>101049</v>
      </c>
    </row>
    <row r="4" spans="1:7">
      <c r="A4" s="4" t="s">
        <v>316</v>
      </c>
      <c r="B4" s="5" t="n">
        <v>-3039</v>
      </c>
      <c r="D4" s="5" t="n">
        <v>-3162</v>
      </c>
    </row>
    <row r="5" spans="1:7">
      <c r="A5" s="4" t="s">
        <v>317</v>
      </c>
      <c r="B5" s="5" t="n">
        <v>-807</v>
      </c>
      <c r="C5" s="6" t="n">
        <v>-813</v>
      </c>
      <c r="D5" s="5" t="n">
        <v>-712</v>
      </c>
      <c r="E5" s="6" t="n">
        <v>-663</v>
      </c>
      <c r="F5" s="6" t="n">
        <v>-791</v>
      </c>
      <c r="G5" s="6" t="n">
        <v>-805</v>
      </c>
    </row>
    <row r="6" spans="1:7">
      <c r="A6" s="4" t="s">
        <v>318</v>
      </c>
      <c r="B6" s="6" t="n">
        <v>103090</v>
      </c>
      <c r="D6" s="6" t="n">
        <v>971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35355</v>
      </c>
      <c r="C4" s="6" t="n">
        <v>34896</v>
      </c>
      <c r="D4" s="6" t="n">
        <v>106671</v>
      </c>
      <c r="E4" s="6" t="n">
        <v>110498</v>
      </c>
    </row>
    <row r="5" spans="1:5">
      <c r="A5" s="4" t="s">
        <v>87</v>
      </c>
      <c r="B5" s="5" t="n">
        <v>5688</v>
      </c>
      <c r="C5" s="5" t="n">
        <v>4755</v>
      </c>
      <c r="D5" s="5" t="n">
        <v>16330</v>
      </c>
      <c r="E5" s="5" t="n">
        <v>13653</v>
      </c>
    </row>
    <row r="6" spans="1:5">
      <c r="A6" s="4" t="s">
        <v>88</v>
      </c>
      <c r="B6" s="5" t="n">
        <v>893</v>
      </c>
      <c r="C6" s="5" t="n">
        <v>896</v>
      </c>
      <c r="D6" s="5" t="n">
        <v>2650</v>
      </c>
      <c r="E6" s="5" t="n">
        <v>3088</v>
      </c>
    </row>
    <row r="7" spans="1:5">
      <c r="A7" s="4" t="s">
        <v>89</v>
      </c>
      <c r="B7" s="5" t="n">
        <v>41936</v>
      </c>
      <c r="C7" s="5" t="n">
        <v>40547</v>
      </c>
      <c r="D7" s="5" t="n">
        <v>125651</v>
      </c>
      <c r="E7" s="5" t="n">
        <v>127239</v>
      </c>
    </row>
    <row r="8" spans="1:5">
      <c r="A8" s="3" t="s">
        <v>90</v>
      </c>
    </row>
    <row r="9" spans="1:5">
      <c r="A9" s="4" t="s">
        <v>91</v>
      </c>
      <c r="B9" s="5" t="n">
        <v>27504</v>
      </c>
      <c r="C9" s="5" t="n">
        <v>26341</v>
      </c>
      <c r="D9" s="5" t="n">
        <v>77265</v>
      </c>
      <c r="E9" s="5" t="n">
        <v>83323</v>
      </c>
    </row>
    <row r="10" spans="1:5">
      <c r="A10" s="4" t="s">
        <v>92</v>
      </c>
      <c r="B10" s="5" t="n">
        <v>6293</v>
      </c>
      <c r="C10" s="5" t="n">
        <v>4794</v>
      </c>
      <c r="D10" s="5" t="n">
        <v>18928</v>
      </c>
      <c r="E10" s="5" t="n">
        <v>14768</v>
      </c>
    </row>
    <row r="11" spans="1:5">
      <c r="A11" s="4" t="s">
        <v>93</v>
      </c>
      <c r="B11" s="5" t="n">
        <v>85</v>
      </c>
      <c r="C11" s="5" t="n">
        <v>122</v>
      </c>
      <c r="D11" s="5" t="n">
        <v>534</v>
      </c>
      <c r="E11" s="5" t="n">
        <v>459</v>
      </c>
    </row>
    <row r="12" spans="1:5">
      <c r="A12" s="4" t="s">
        <v>94</v>
      </c>
      <c r="B12" s="5" t="n">
        <v>8054</v>
      </c>
      <c r="C12" s="5" t="n">
        <v>9290</v>
      </c>
      <c r="D12" s="5" t="n">
        <v>28924</v>
      </c>
      <c r="E12" s="5" t="n">
        <v>28689</v>
      </c>
    </row>
    <row r="13" spans="1:5">
      <c r="A13" s="3" t="s">
        <v>95</v>
      </c>
    </row>
    <row r="14" spans="1:5">
      <c r="A14" s="4" t="s">
        <v>96</v>
      </c>
      <c r="B14" s="5" t="n">
        <v>115</v>
      </c>
      <c r="C14" s="5" t="n">
        <v>74</v>
      </c>
      <c r="D14" s="5" t="n">
        <v>200</v>
      </c>
      <c r="E14" s="5" t="n">
        <v>189</v>
      </c>
    </row>
    <row r="15" spans="1:5">
      <c r="A15" s="4" t="s">
        <v>97</v>
      </c>
      <c r="B15" s="5" t="n">
        <v>12</v>
      </c>
      <c r="C15" s="5" t="n">
        <v>43</v>
      </c>
      <c r="D15" s="5" t="n">
        <v>46</v>
      </c>
      <c r="E15" s="5" t="n">
        <v>122</v>
      </c>
    </row>
    <row r="16" spans="1:5">
      <c r="A16" s="4" t="s">
        <v>98</v>
      </c>
      <c r="B16" s="5" t="n">
        <v>-148</v>
      </c>
      <c r="C16" s="5" t="n">
        <v>-719</v>
      </c>
      <c r="D16" s="5" t="n">
        <v>-495</v>
      </c>
      <c r="E16" s="5" t="n">
        <v>-2027</v>
      </c>
    </row>
    <row r="17" spans="1:5">
      <c r="A17" s="4" t="s">
        <v>99</v>
      </c>
      <c r="B17" s="5" t="n">
        <v>-21</v>
      </c>
      <c r="C17" s="5" t="n">
        <v>-602</v>
      </c>
      <c r="D17" s="5" t="n">
        <v>-249</v>
      </c>
      <c r="E17" s="5" t="n">
        <v>-1716</v>
      </c>
    </row>
    <row r="18" spans="1:5">
      <c r="A18" s="4" t="s">
        <v>100</v>
      </c>
      <c r="B18" s="5" t="n">
        <v>8033</v>
      </c>
      <c r="C18" s="5" t="n">
        <v>8688</v>
      </c>
      <c r="D18" s="5" t="n">
        <v>28675</v>
      </c>
      <c r="E18" s="5" t="n">
        <v>26973</v>
      </c>
    </row>
    <row r="19" spans="1:5">
      <c r="A19" s="4" t="s">
        <v>101</v>
      </c>
      <c r="B19" s="5" t="n">
        <v>-1895</v>
      </c>
      <c r="C19" s="5" t="n">
        <v>-2202</v>
      </c>
      <c r="D19" s="5" t="n">
        <v>-6691</v>
      </c>
      <c r="E19" s="5" t="n">
        <v>-8238</v>
      </c>
    </row>
    <row r="20" spans="1:5">
      <c r="A20" s="4" t="s">
        <v>102</v>
      </c>
      <c r="B20" s="6" t="n">
        <v>6138</v>
      </c>
      <c r="C20" s="6" t="n">
        <v>6486</v>
      </c>
      <c r="D20" s="6" t="n">
        <v>21984</v>
      </c>
      <c r="E20" s="6" t="n">
        <v>18735</v>
      </c>
    </row>
    <row r="21" spans="1:5">
      <c r="A21" s="3" t="s">
        <v>103</v>
      </c>
    </row>
    <row r="22" spans="1:5">
      <c r="A22" s="4" t="s">
        <v>104</v>
      </c>
      <c r="B22" s="5" t="n">
        <v>24317143</v>
      </c>
      <c r="C22" s="5" t="n">
        <v>20000000</v>
      </c>
      <c r="D22" s="5" t="n">
        <v>24400534</v>
      </c>
      <c r="E22" s="5" t="n">
        <v>20000000</v>
      </c>
    </row>
    <row r="23" spans="1:5">
      <c r="A23" s="4" t="s">
        <v>105</v>
      </c>
      <c r="B23" s="5" t="n">
        <v>24338839</v>
      </c>
      <c r="C23" s="5" t="n">
        <v>20000000</v>
      </c>
      <c r="D23" s="5" t="n">
        <v>24421355</v>
      </c>
      <c r="E23" s="5" t="n">
        <v>20000000</v>
      </c>
    </row>
    <row r="24" spans="1:5">
      <c r="A24" s="3" t="s">
        <v>106</v>
      </c>
    </row>
    <row r="25" spans="1:5">
      <c r="A25" s="4" t="s">
        <v>104</v>
      </c>
      <c r="B25" s="8" t="n">
        <v>0.25</v>
      </c>
      <c r="C25" s="8" t="n">
        <v>0.32</v>
      </c>
      <c r="D25" s="8" t="n">
        <v>0.9</v>
      </c>
      <c r="E25" s="8" t="n">
        <v>0.9399999999999999</v>
      </c>
    </row>
    <row r="26" spans="1:5">
      <c r="A26" s="4" t="s">
        <v>105</v>
      </c>
      <c r="B26" s="8" t="n">
        <v>0.25</v>
      </c>
      <c r="C26" s="8" t="n">
        <v>0.32</v>
      </c>
      <c r="D26" s="8" t="n">
        <v>0.9</v>
      </c>
      <c r="E26" s="8" t="n">
        <v>0.9399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83</v>
      </c>
      <c r="D1" s="2" t="s">
        <v>1</v>
      </c>
    </row>
    <row r="2" spans="1:5">
      <c r="B2" s="2" t="s">
        <v>2</v>
      </c>
      <c r="C2" s="2" t="s">
        <v>84</v>
      </c>
      <c r="D2" s="2" t="s">
        <v>2</v>
      </c>
      <c r="E2" s="2" t="s">
        <v>84</v>
      </c>
    </row>
    <row r="3" spans="1:5">
      <c r="A3" s="3" t="s">
        <v>178</v>
      </c>
    </row>
    <row r="4" spans="1:5">
      <c r="A4" s="4" t="s">
        <v>320</v>
      </c>
      <c r="B4" s="6" t="n">
        <v>813</v>
      </c>
      <c r="C4" s="6" t="n">
        <v>791</v>
      </c>
      <c r="D4" s="6" t="n">
        <v>712</v>
      </c>
      <c r="E4" s="6" t="n">
        <v>805</v>
      </c>
    </row>
    <row r="5" spans="1:5">
      <c r="A5" s="4" t="s">
        <v>321</v>
      </c>
      <c r="B5" s="5" t="n">
        <v>132</v>
      </c>
      <c r="C5" s="5" t="n">
        <v>191</v>
      </c>
      <c r="D5" s="5" t="n">
        <v>572</v>
      </c>
      <c r="E5" s="5" t="n">
        <v>571</v>
      </c>
    </row>
    <row r="6" spans="1:5">
      <c r="A6" s="4" t="s">
        <v>322</v>
      </c>
      <c r="B6" s="5" t="n">
        <v>-138</v>
      </c>
      <c r="C6" s="5" t="n">
        <v>-319</v>
      </c>
      <c r="D6" s="5" t="n">
        <v>-477</v>
      </c>
      <c r="E6" s="5" t="n">
        <v>-713</v>
      </c>
    </row>
    <row r="7" spans="1:5">
      <c r="A7" s="4" t="s">
        <v>323</v>
      </c>
      <c r="B7" s="6" t="n">
        <v>807</v>
      </c>
      <c r="C7" s="6" t="n">
        <v>663</v>
      </c>
      <c r="D7" s="6" t="n">
        <v>807</v>
      </c>
      <c r="E7" s="6" t="n">
        <v>6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4</v>
      </c>
      <c r="B1" s="2" t="s">
        <v>2</v>
      </c>
      <c r="C1" s="2" t="s">
        <v>312</v>
      </c>
      <c r="D1" s="2" t="s">
        <v>32</v>
      </c>
      <c r="E1" s="2" t="s">
        <v>84</v>
      </c>
      <c r="F1" s="2" t="s">
        <v>313</v>
      </c>
      <c r="G1" s="2" t="s">
        <v>314</v>
      </c>
    </row>
    <row r="2" spans="1:7">
      <c r="A2" s="3" t="s">
        <v>178</v>
      </c>
    </row>
    <row r="3" spans="1:7">
      <c r="A3" s="4" t="s">
        <v>325</v>
      </c>
      <c r="B3" s="6" t="n">
        <v>106936</v>
      </c>
      <c r="D3" s="6" t="n">
        <v>101049</v>
      </c>
    </row>
    <row r="4" spans="1:7">
      <c r="A4" s="4" t="s">
        <v>326</v>
      </c>
      <c r="B4" s="5" t="n">
        <v>807</v>
      </c>
      <c r="C4" s="6" t="n">
        <v>813</v>
      </c>
      <c r="D4" s="5" t="n">
        <v>712</v>
      </c>
      <c r="E4" s="6" t="n">
        <v>663</v>
      </c>
      <c r="F4" s="6" t="n">
        <v>791</v>
      </c>
      <c r="G4" s="6" t="n">
        <v>805</v>
      </c>
    </row>
    <row r="5" spans="1:7">
      <c r="A5" s="4" t="s">
        <v>327</v>
      </c>
      <c r="B5" s="5" t="n">
        <v>1452</v>
      </c>
      <c r="D5" s="5" t="n">
        <v>1445</v>
      </c>
    </row>
    <row r="6" spans="1:7">
      <c r="A6" s="4" t="s">
        <v>328</v>
      </c>
      <c r="B6" s="5" t="n">
        <v>411</v>
      </c>
      <c r="D6" s="5" t="n">
        <v>427</v>
      </c>
    </row>
    <row r="7" spans="1:7">
      <c r="A7" s="4" t="s">
        <v>329</v>
      </c>
      <c r="B7" s="5" t="n">
        <v>105484</v>
      </c>
      <c r="D7" s="5" t="n">
        <v>99604</v>
      </c>
    </row>
    <row r="8" spans="1:7">
      <c r="A8" s="4" t="s">
        <v>330</v>
      </c>
      <c r="B8" s="6" t="n">
        <v>396</v>
      </c>
      <c r="D8" s="6" t="n">
        <v>2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1</v>
      </c>
      <c r="B1" s="2" t="s">
        <v>1</v>
      </c>
      <c r="C1" s="2" t="s">
        <v>299</v>
      </c>
    </row>
    <row r="2" spans="1:3">
      <c r="B2" s="2" t="s">
        <v>2</v>
      </c>
      <c r="C2" s="2" t="s">
        <v>32</v>
      </c>
    </row>
    <row r="3" spans="1:3">
      <c r="A3" s="3" t="s">
        <v>332</v>
      </c>
    </row>
    <row r="4" spans="1:3">
      <c r="A4" s="4" t="s">
        <v>333</v>
      </c>
      <c r="B4" s="6" t="n">
        <v>1452</v>
      </c>
      <c r="C4" s="6" t="n">
        <v>1445</v>
      </c>
    </row>
    <row r="5" spans="1:3">
      <c r="A5" s="4" t="s">
        <v>325</v>
      </c>
      <c r="B5" s="6" t="n">
        <v>106936</v>
      </c>
      <c r="C5" s="6" t="n">
        <v>101049</v>
      </c>
    </row>
    <row r="6" spans="1:3">
      <c r="A6" s="4" t="s">
        <v>334</v>
      </c>
      <c r="B6" s="4" t="s">
        <v>335</v>
      </c>
      <c r="C6" s="4" t="s">
        <v>335</v>
      </c>
    </row>
    <row r="7" spans="1:3">
      <c r="A7" s="4" t="s">
        <v>336</v>
      </c>
      <c r="B7" s="6" t="n">
        <v>2002</v>
      </c>
      <c r="C7" s="6" t="n">
        <v>2348</v>
      </c>
    </row>
    <row r="8" spans="1:3">
      <c r="A8" s="4" t="s">
        <v>337</v>
      </c>
      <c r="B8" s="4" t="s">
        <v>338</v>
      </c>
      <c r="C8" s="4" t="s">
        <v>339</v>
      </c>
    </row>
    <row r="9" spans="1:3">
      <c r="A9" s="4" t="s">
        <v>340</v>
      </c>
    </row>
    <row r="10" spans="1:3">
      <c r="A10" s="3" t="s">
        <v>332</v>
      </c>
    </row>
    <row r="11" spans="1:3">
      <c r="A11" s="4" t="s">
        <v>336</v>
      </c>
      <c r="B11" s="6" t="n">
        <v>527</v>
      </c>
      <c r="C11" s="6" t="n">
        <v>968</v>
      </c>
    </row>
    <row r="12" spans="1:3">
      <c r="A12" s="4" t="s">
        <v>337</v>
      </c>
      <c r="B12" s="4" t="s">
        <v>341</v>
      </c>
      <c r="C12" s="4" t="s">
        <v>342</v>
      </c>
    </row>
    <row r="13" spans="1:3">
      <c r="A13" s="4" t="s">
        <v>343</v>
      </c>
    </row>
    <row r="14" spans="1:3">
      <c r="A14" s="3" t="s">
        <v>332</v>
      </c>
    </row>
    <row r="15" spans="1:3">
      <c r="A15" s="4" t="s">
        <v>336</v>
      </c>
      <c r="B15" s="6" t="n">
        <v>443</v>
      </c>
      <c r="C15" s="6" t="n">
        <v>404</v>
      </c>
    </row>
    <row r="16" spans="1:3">
      <c r="A16" s="4" t="s">
        <v>337</v>
      </c>
      <c r="B16" s="4" t="s">
        <v>344</v>
      </c>
      <c r="C16" s="4" t="s">
        <v>344</v>
      </c>
    </row>
    <row r="17" spans="1:3">
      <c r="A17" s="4" t="s">
        <v>345</v>
      </c>
    </row>
    <row r="18" spans="1:3">
      <c r="A18" s="3" t="s">
        <v>332</v>
      </c>
    </row>
    <row r="19" spans="1:3">
      <c r="A19" s="4" t="s">
        <v>336</v>
      </c>
      <c r="B19" s="6" t="n">
        <v>79</v>
      </c>
      <c r="C19" s="6" t="n">
        <v>133</v>
      </c>
    </row>
    <row r="20" spans="1:3">
      <c r="A20" s="4" t="s">
        <v>337</v>
      </c>
      <c r="B20" s="4" t="s">
        <v>346</v>
      </c>
      <c r="C20" s="4" t="s">
        <v>346</v>
      </c>
    </row>
    <row r="21" spans="1:3">
      <c r="A21" s="4" t="s">
        <v>347</v>
      </c>
    </row>
    <row r="22" spans="1:3">
      <c r="A22" s="3" t="s">
        <v>332</v>
      </c>
    </row>
    <row r="23" spans="1:3">
      <c r="A23" s="4" t="s">
        <v>336</v>
      </c>
      <c r="B23" s="6" t="n">
        <v>953</v>
      </c>
      <c r="C23" s="6" t="n">
        <v>843</v>
      </c>
    </row>
    <row r="24" spans="1:3">
      <c r="A24" s="4" t="s">
        <v>337</v>
      </c>
      <c r="B24" s="4" t="s">
        <v>348</v>
      </c>
      <c r="C2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0</v>
      </c>
      <c r="B1" s="2" t="s">
        <v>83</v>
      </c>
      <c r="D1" s="2" t="s">
        <v>1</v>
      </c>
      <c r="F1" s="2" t="s">
        <v>299</v>
      </c>
    </row>
    <row r="2" spans="1:6">
      <c r="B2" s="2" t="s">
        <v>2</v>
      </c>
      <c r="C2" s="2" t="s">
        <v>84</v>
      </c>
      <c r="D2" s="2" t="s">
        <v>2</v>
      </c>
      <c r="E2" s="2" t="s">
        <v>84</v>
      </c>
      <c r="F2" s="2" t="s">
        <v>32</v>
      </c>
    </row>
    <row r="3" spans="1:6">
      <c r="A3" s="4" t="s">
        <v>351</v>
      </c>
    </row>
    <row r="4" spans="1:6">
      <c r="A4" s="3" t="s">
        <v>352</v>
      </c>
    </row>
    <row r="5" spans="1:6">
      <c r="A5" s="4" t="s">
        <v>281</v>
      </c>
      <c r="D5" s="4" t="s">
        <v>353</v>
      </c>
      <c r="F5" s="4" t="s">
        <v>354</v>
      </c>
    </row>
    <row r="6" spans="1:6">
      <c r="A6" s="4" t="s">
        <v>355</v>
      </c>
    </row>
    <row r="7" spans="1:6">
      <c r="A7" s="3" t="s">
        <v>352</v>
      </c>
    </row>
    <row r="8" spans="1:6">
      <c r="A8" s="4" t="s">
        <v>322</v>
      </c>
      <c r="B8" s="6" t="n">
        <v>0</v>
      </c>
      <c r="C8" s="6" t="n">
        <v>0</v>
      </c>
      <c r="D8" s="6" t="n">
        <v>0</v>
      </c>
      <c r="E8" s="6" t="n">
        <v>0</v>
      </c>
    </row>
    <row r="9" spans="1:6">
      <c r="A9" s="4" t="s">
        <v>317</v>
      </c>
      <c r="B9" s="6" t="n">
        <v>0</v>
      </c>
      <c r="D9" s="6" t="n">
        <v>0</v>
      </c>
      <c r="F9"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2</v>
      </c>
    </row>
    <row r="2" spans="1:3">
      <c r="A2" s="3" t="s">
        <v>352</v>
      </c>
    </row>
    <row r="3" spans="1:3">
      <c r="A3" s="4" t="s">
        <v>357</v>
      </c>
      <c r="B3" s="6" t="n">
        <v>5282</v>
      </c>
      <c r="C3" s="6" t="n">
        <v>2354</v>
      </c>
    </row>
    <row r="4" spans="1:3">
      <c r="A4" s="4" t="s">
        <v>317</v>
      </c>
      <c r="B4" s="5" t="n">
        <v>-71</v>
      </c>
      <c r="C4" s="5" t="n">
        <v>-63</v>
      </c>
    </row>
    <row r="5" spans="1:3">
      <c r="A5" s="4" t="s">
        <v>145</v>
      </c>
      <c r="B5" s="6" t="n">
        <v>5211</v>
      </c>
      <c r="C5" s="6" t="n">
        <v>22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8</v>
      </c>
      <c r="B1" s="2" t="s">
        <v>2</v>
      </c>
      <c r="C1" s="2" t="s">
        <v>32</v>
      </c>
    </row>
    <row r="2" spans="1:3">
      <c r="A2" s="3" t="s">
        <v>185</v>
      </c>
    </row>
    <row r="3" spans="1:3">
      <c r="A3" s="4" t="s">
        <v>359</v>
      </c>
      <c r="B3" s="6" t="n">
        <v>8746</v>
      </c>
      <c r="C3" s="6" t="n">
        <v>13481</v>
      </c>
    </row>
    <row r="4" spans="1:3">
      <c r="A4" s="4" t="s">
        <v>360</v>
      </c>
      <c r="B4" s="5" t="n">
        <v>188</v>
      </c>
      <c r="C4" s="5" t="n">
        <v>526</v>
      </c>
    </row>
    <row r="5" spans="1:3">
      <c r="A5" s="4" t="s">
        <v>361</v>
      </c>
      <c r="B5" s="5" t="n">
        <v>31349</v>
      </c>
      <c r="C5" s="5" t="n">
        <v>35425</v>
      </c>
    </row>
    <row r="6" spans="1:3">
      <c r="A6" s="4" t="s">
        <v>145</v>
      </c>
      <c r="B6" s="6" t="n">
        <v>40283</v>
      </c>
      <c r="C6" s="6" t="n">
        <v>494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62</v>
      </c>
      <c r="B1" s="2" t="s">
        <v>83</v>
      </c>
      <c r="D1" s="2" t="s">
        <v>1</v>
      </c>
    </row>
    <row r="2" spans="1:6">
      <c r="B2" s="2" t="s">
        <v>2</v>
      </c>
      <c r="C2" s="2" t="s">
        <v>84</v>
      </c>
      <c r="D2" s="2" t="s">
        <v>2</v>
      </c>
      <c r="E2" s="2" t="s">
        <v>84</v>
      </c>
      <c r="F2" s="2" t="s">
        <v>32</v>
      </c>
    </row>
    <row r="3" spans="1:6">
      <c r="A3" s="3" t="s">
        <v>187</v>
      </c>
    </row>
    <row r="4" spans="1:6">
      <c r="A4" s="4" t="s">
        <v>145</v>
      </c>
      <c r="B4" s="6" t="n">
        <v>26803</v>
      </c>
      <c r="D4" s="6" t="n">
        <v>26803</v>
      </c>
      <c r="F4" s="6" t="n">
        <v>22338</v>
      </c>
    </row>
    <row r="5" spans="1:6">
      <c r="A5" s="4" t="s">
        <v>363</v>
      </c>
      <c r="B5" s="5" t="n">
        <v>-5966</v>
      </c>
      <c r="D5" s="5" t="n">
        <v>-5966</v>
      </c>
      <c r="F5" s="5" t="n">
        <v>-5210</v>
      </c>
    </row>
    <row r="6" spans="1:6">
      <c r="A6" s="4" t="s">
        <v>364</v>
      </c>
      <c r="B6" s="5" t="n">
        <v>20837</v>
      </c>
      <c r="D6" s="5" t="n">
        <v>20837</v>
      </c>
      <c r="F6" s="5" t="n">
        <v>17128</v>
      </c>
    </row>
    <row r="7" spans="1:6">
      <c r="A7" s="4" t="s">
        <v>110</v>
      </c>
      <c r="B7" s="5" t="n">
        <v>272</v>
      </c>
      <c r="C7" s="6" t="n">
        <v>209</v>
      </c>
      <c r="D7" s="5" t="n">
        <v>766</v>
      </c>
      <c r="E7" s="6" t="n">
        <v>610</v>
      </c>
    </row>
    <row r="8" spans="1:6">
      <c r="A8" s="4" t="s">
        <v>91</v>
      </c>
    </row>
    <row r="9" spans="1:6">
      <c r="A9" s="3" t="s">
        <v>187</v>
      </c>
    </row>
    <row r="10" spans="1:6">
      <c r="A10" s="4" t="s">
        <v>110</v>
      </c>
      <c r="B10" s="5" t="n">
        <v>94</v>
      </c>
      <c r="C10" s="6" t="n">
        <v>76</v>
      </c>
      <c r="D10" s="5" t="n">
        <v>275</v>
      </c>
      <c r="E10" s="6" t="n">
        <v>226</v>
      </c>
    </row>
    <row r="11" spans="1:6">
      <c r="A11" s="4" t="s">
        <v>365</v>
      </c>
    </row>
    <row r="12" spans="1:6">
      <c r="A12" s="3" t="s">
        <v>187</v>
      </c>
    </row>
    <row r="13" spans="1:6">
      <c r="A13" s="4" t="s">
        <v>145</v>
      </c>
      <c r="B13" s="5" t="n">
        <v>11543</v>
      </c>
      <c r="D13" s="5" t="n">
        <v>11543</v>
      </c>
      <c r="F13" s="5" t="n">
        <v>8081</v>
      </c>
    </row>
    <row r="14" spans="1:6">
      <c r="A14" s="4" t="s">
        <v>366</v>
      </c>
    </row>
    <row r="15" spans="1:6">
      <c r="A15" s="3" t="s">
        <v>187</v>
      </c>
    </row>
    <row r="16" spans="1:6">
      <c r="A16" s="4" t="s">
        <v>145</v>
      </c>
      <c r="B16" s="5" t="n">
        <v>9851</v>
      </c>
      <c r="D16" s="5" t="n">
        <v>9851</v>
      </c>
      <c r="F16" s="5" t="n">
        <v>9234</v>
      </c>
    </row>
    <row r="17" spans="1:6">
      <c r="A17" s="4" t="s">
        <v>367</v>
      </c>
    </row>
    <row r="18" spans="1:6">
      <c r="A18" s="3" t="s">
        <v>187</v>
      </c>
    </row>
    <row r="19" spans="1:6">
      <c r="A19" s="4" t="s">
        <v>145</v>
      </c>
      <c r="B19" s="5" t="n">
        <v>1569</v>
      </c>
      <c r="D19" s="5" t="n">
        <v>1569</v>
      </c>
      <c r="F19" s="5" t="n">
        <v>1477</v>
      </c>
    </row>
    <row r="20" spans="1:6">
      <c r="A20" s="4" t="s">
        <v>368</v>
      </c>
    </row>
    <row r="21" spans="1:6">
      <c r="A21" s="3" t="s">
        <v>187</v>
      </c>
    </row>
    <row r="22" spans="1:6">
      <c r="A22" s="4" t="s">
        <v>145</v>
      </c>
      <c r="B22" s="5" t="n">
        <v>3626</v>
      </c>
      <c r="D22" s="5" t="n">
        <v>3626</v>
      </c>
      <c r="F22" s="5" t="n">
        <v>3385</v>
      </c>
    </row>
    <row r="23" spans="1:6">
      <c r="A23" s="4" t="s">
        <v>369</v>
      </c>
    </row>
    <row r="24" spans="1:6">
      <c r="A24" s="3" t="s">
        <v>187</v>
      </c>
    </row>
    <row r="25" spans="1:6">
      <c r="A25" s="4" t="s">
        <v>145</v>
      </c>
      <c r="B25" s="6" t="n">
        <v>214</v>
      </c>
      <c r="D25" s="6" t="n">
        <v>214</v>
      </c>
      <c r="F25" s="6" t="n">
        <v>16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0</v>
      </c>
      <c r="B1" s="2" t="s">
        <v>2</v>
      </c>
      <c r="C1" s="2" t="s">
        <v>32</v>
      </c>
    </row>
    <row r="2" spans="1:3">
      <c r="A2" s="3" t="s">
        <v>189</v>
      </c>
    </row>
    <row r="3" spans="1:3">
      <c r="A3" s="4" t="s">
        <v>371</v>
      </c>
      <c r="B3" s="6" t="n">
        <v>2162</v>
      </c>
      <c r="C3" s="6" t="n">
        <v>1088</v>
      </c>
    </row>
    <row r="4" spans="1:3">
      <c r="A4" s="4" t="s">
        <v>372</v>
      </c>
      <c r="B4" s="5" t="n">
        <v>306</v>
      </c>
      <c r="C4" s="5" t="n">
        <v>324</v>
      </c>
    </row>
    <row r="5" spans="1:3">
      <c r="A5" s="4" t="s">
        <v>373</v>
      </c>
      <c r="B5" s="6" t="n">
        <v>1593</v>
      </c>
      <c r="C5" s="6" t="n">
        <v>11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4</v>
      </c>
      <c r="B1" s="2" t="s">
        <v>2</v>
      </c>
      <c r="C1" s="2" t="s">
        <v>32</v>
      </c>
    </row>
    <row r="2" spans="1:3">
      <c r="A2" s="3" t="s">
        <v>191</v>
      </c>
    </row>
    <row r="3" spans="1:3">
      <c r="A3" s="4" t="s">
        <v>375</v>
      </c>
      <c r="B3" s="6" t="n">
        <v>2948</v>
      </c>
      <c r="C3" s="6" t="n">
        <v>3027</v>
      </c>
    </row>
    <row r="4" spans="1:3">
      <c r="A4" s="4" t="s">
        <v>376</v>
      </c>
      <c r="B4" s="5" t="n">
        <v>500</v>
      </c>
      <c r="C4" s="5" t="n">
        <v>570</v>
      </c>
    </row>
    <row r="5" spans="1:3">
      <c r="A5" s="4" t="s">
        <v>377</v>
      </c>
      <c r="B5" s="5" t="n">
        <v>3730</v>
      </c>
      <c r="C5" s="5" t="n">
        <v>2252</v>
      </c>
    </row>
    <row r="6" spans="1:3">
      <c r="A6" s="4" t="s">
        <v>378</v>
      </c>
      <c r="B6" s="5" t="n">
        <v>3550</v>
      </c>
      <c r="C6" s="5" t="n">
        <v>3307</v>
      </c>
    </row>
    <row r="7" spans="1:3">
      <c r="A7" s="4" t="s">
        <v>145</v>
      </c>
      <c r="B7" s="6" t="n">
        <v>10728</v>
      </c>
      <c r="C7" s="6" t="n">
        <v>91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0"/>
    <col customWidth="1" max="6" min="6" width="21"/>
  </cols>
  <sheetData>
    <row r="1" spans="1:6">
      <c r="A1" s="1" t="s">
        <v>379</v>
      </c>
      <c r="B1" s="2" t="s">
        <v>1</v>
      </c>
      <c r="D1" s="2" t="s">
        <v>299</v>
      </c>
    </row>
    <row r="2" spans="1:6">
      <c r="B2" s="2" t="s">
        <v>380</v>
      </c>
      <c r="C2" s="2" t="s">
        <v>381</v>
      </c>
      <c r="D2" s="2" t="s">
        <v>382</v>
      </c>
      <c r="E2" s="2" t="s">
        <v>383</v>
      </c>
      <c r="F2" s="2" t="s">
        <v>384</v>
      </c>
    </row>
    <row r="3" spans="1:6">
      <c r="A3" s="3" t="s">
        <v>385</v>
      </c>
    </row>
    <row r="4" spans="1:6">
      <c r="A4" s="4" t="s">
        <v>386</v>
      </c>
      <c r="B4" s="6" t="n">
        <v>2001</v>
      </c>
      <c r="D4" s="6" t="n">
        <v>13679</v>
      </c>
    </row>
    <row r="5" spans="1:6">
      <c r="A5" s="4" t="s">
        <v>387</v>
      </c>
    </row>
    <row r="6" spans="1:6">
      <c r="A6" s="3" t="s">
        <v>385</v>
      </c>
    </row>
    <row r="7" spans="1:6">
      <c r="A7" s="4" t="s">
        <v>388</v>
      </c>
      <c r="B7" s="6" t="n">
        <v>45000</v>
      </c>
      <c r="E7" s="6" t="n">
        <v>45000</v>
      </c>
    </row>
    <row r="8" spans="1:6">
      <c r="A8" s="4" t="s">
        <v>389</v>
      </c>
      <c r="B8" s="4" t="s">
        <v>390</v>
      </c>
      <c r="D8" s="4" t="s">
        <v>391</v>
      </c>
    </row>
    <row r="9" spans="1:6">
      <c r="A9" s="4" t="s">
        <v>392</v>
      </c>
      <c r="B9" s="6" t="n">
        <v>34149</v>
      </c>
      <c r="D9" s="6" t="n">
        <v>41321</v>
      </c>
    </row>
    <row r="10" spans="1:6">
      <c r="A10" s="4" t="s">
        <v>98</v>
      </c>
      <c r="B10" s="5" t="n">
        <v>233</v>
      </c>
      <c r="C10" s="6" t="n">
        <v>1335</v>
      </c>
    </row>
    <row r="11" spans="1:6">
      <c r="A11" s="4" t="s">
        <v>386</v>
      </c>
      <c r="B11" s="5" t="n">
        <v>10851</v>
      </c>
      <c r="D11" s="6" t="n">
        <v>3679</v>
      </c>
    </row>
    <row r="12" spans="1:6">
      <c r="A12" s="4" t="s">
        <v>393</v>
      </c>
      <c r="B12" s="6" t="n">
        <v>90000</v>
      </c>
    </row>
    <row r="13" spans="1:6">
      <c r="A13" s="4" t="s">
        <v>394</v>
      </c>
      <c r="B13" s="5" t="n">
        <v>4</v>
      </c>
    </row>
    <row r="14" spans="1:6">
      <c r="A14" s="4" t="s">
        <v>395</v>
      </c>
    </row>
    <row r="15" spans="1:6">
      <c r="A15" s="3" t="s">
        <v>385</v>
      </c>
    </row>
    <row r="16" spans="1:6">
      <c r="A16" s="4" t="s">
        <v>396</v>
      </c>
      <c r="B16" s="4" t="s">
        <v>397</v>
      </c>
      <c r="D16" s="4" t="s">
        <v>397</v>
      </c>
    </row>
    <row r="17" spans="1:6">
      <c r="A17" s="4" t="s">
        <v>398</v>
      </c>
    </row>
    <row r="18" spans="1:6">
      <c r="A18" s="3" t="s">
        <v>385</v>
      </c>
    </row>
    <row r="19" spans="1:6">
      <c r="A19" s="4" t="s">
        <v>388</v>
      </c>
      <c r="E19" s="6" t="n">
        <v>20000</v>
      </c>
      <c r="F19" s="6" t="n">
        <v>15000</v>
      </c>
    </row>
    <row r="20" spans="1:6">
      <c r="A20" s="4" t="s">
        <v>389</v>
      </c>
      <c r="B20" s="4" t="s">
        <v>399</v>
      </c>
      <c r="D20" s="4" t="s">
        <v>400</v>
      </c>
    </row>
    <row r="21" spans="1:6">
      <c r="A21" s="4" t="s">
        <v>392</v>
      </c>
      <c r="B21" s="6" t="n">
        <v>11750</v>
      </c>
      <c r="D21" s="6" t="n">
        <v>10000</v>
      </c>
    </row>
    <row r="22" spans="1:6">
      <c r="A22" s="4" t="s">
        <v>98</v>
      </c>
      <c r="B22" s="5" t="n">
        <v>111</v>
      </c>
      <c r="C22" s="6" t="n">
        <v>505</v>
      </c>
    </row>
    <row r="23" spans="1:6">
      <c r="A23" s="4" t="s">
        <v>386</v>
      </c>
      <c r="B23" s="5" t="n">
        <v>2001</v>
      </c>
      <c r="D23" s="6" t="n">
        <v>10000</v>
      </c>
    </row>
    <row r="24" spans="1:6">
      <c r="A24" s="4" t="s">
        <v>393</v>
      </c>
      <c r="B24" s="6" t="n">
        <v>80000</v>
      </c>
    </row>
    <row r="25" spans="1:6">
      <c r="A25" s="4" t="s">
        <v>401</v>
      </c>
    </row>
    <row r="26" spans="1:6">
      <c r="A26" s="3" t="s">
        <v>385</v>
      </c>
    </row>
    <row r="27" spans="1:6">
      <c r="A27" s="4" t="s">
        <v>396</v>
      </c>
      <c r="B27" s="4" t="s">
        <v>4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4</v>
      </c>
    </row>
    <row r="3" spans="1:3">
      <c r="A3" s="3" t="s">
        <v>108</v>
      </c>
    </row>
    <row r="4" spans="1:3">
      <c r="A4" s="4" t="s">
        <v>102</v>
      </c>
      <c r="B4" s="6" t="n">
        <v>21984</v>
      </c>
      <c r="C4" s="6" t="n">
        <v>18735</v>
      </c>
    </row>
    <row r="5" spans="1:3">
      <c r="A5" s="3" t="s">
        <v>109</v>
      </c>
    </row>
    <row r="6" spans="1:3">
      <c r="A6" s="4" t="s">
        <v>110</v>
      </c>
      <c r="B6" s="5" t="n">
        <v>765</v>
      </c>
      <c r="C6" s="5" t="n">
        <v>610</v>
      </c>
    </row>
    <row r="7" spans="1:3">
      <c r="A7" s="4" t="s">
        <v>111</v>
      </c>
      <c r="B7" s="5" t="n">
        <v>650</v>
      </c>
      <c r="C7" s="5" t="n">
        <v>571</v>
      </c>
    </row>
    <row r="8" spans="1:3">
      <c r="A8" s="4" t="s">
        <v>59</v>
      </c>
      <c r="C8" s="5" t="n">
        <v>1705</v>
      </c>
    </row>
    <row r="9" spans="1:3">
      <c r="A9" s="4" t="s">
        <v>112</v>
      </c>
      <c r="B9" s="5" t="n">
        <v>522</v>
      </c>
    </row>
    <row r="10" spans="1:3">
      <c r="A10" s="3" t="s">
        <v>113</v>
      </c>
    </row>
    <row r="11" spans="1:3">
      <c r="A11" s="4" t="s">
        <v>114</v>
      </c>
      <c r="B11" s="5" t="n">
        <v>768</v>
      </c>
      <c r="C11" s="5" t="n">
        <v>1116</v>
      </c>
    </row>
    <row r="12" spans="1:3">
      <c r="A12" s="4" t="s">
        <v>115</v>
      </c>
      <c r="B12" s="5" t="n">
        <v>-14356</v>
      </c>
      <c r="C12" s="5" t="n">
        <v>-14381</v>
      </c>
    </row>
    <row r="13" spans="1:3">
      <c r="A13" s="4" t="s">
        <v>116</v>
      </c>
      <c r="B13" s="5" t="n">
        <v>7280</v>
      </c>
      <c r="C13" s="5" t="n">
        <v>6253</v>
      </c>
    </row>
    <row r="14" spans="1:3">
      <c r="A14" s="4" t="s">
        <v>117</v>
      </c>
      <c r="B14" s="5" t="n">
        <v>-47261</v>
      </c>
      <c r="C14" s="5" t="n">
        <v>-23845</v>
      </c>
    </row>
    <row r="15" spans="1:3">
      <c r="A15" s="4" t="s">
        <v>118</v>
      </c>
      <c r="B15" s="5" t="n">
        <v>23190</v>
      </c>
      <c r="C15" s="5" t="n">
        <v>13552</v>
      </c>
    </row>
    <row r="16" spans="1:3">
      <c r="A16" s="4" t="s">
        <v>39</v>
      </c>
      <c r="B16" s="5" t="n">
        <v>9150</v>
      </c>
      <c r="C16" s="5" t="n">
        <v>-3298</v>
      </c>
    </row>
    <row r="17" spans="1:3">
      <c r="A17" s="4" t="s">
        <v>40</v>
      </c>
      <c r="B17" s="5" t="n">
        <v>133</v>
      </c>
      <c r="C17" s="5" t="n">
        <v>-1380</v>
      </c>
    </row>
    <row r="18" spans="1:3">
      <c r="A18" s="4" t="s">
        <v>46</v>
      </c>
      <c r="B18" s="5" t="n">
        <v>-1473</v>
      </c>
      <c r="C18" s="5" t="n">
        <v>800</v>
      </c>
    </row>
    <row r="19" spans="1:3">
      <c r="A19" s="4" t="s">
        <v>50</v>
      </c>
      <c r="B19" s="5" t="n">
        <v>801</v>
      </c>
      <c r="C19" s="5" t="n">
        <v>-2853</v>
      </c>
    </row>
    <row r="20" spans="1:3">
      <c r="A20" s="4" t="s">
        <v>51</v>
      </c>
      <c r="B20" s="5" t="n">
        <v>1573</v>
      </c>
      <c r="C20" s="5" t="n">
        <v>4133</v>
      </c>
    </row>
    <row r="21" spans="1:3">
      <c r="A21" s="4" t="s">
        <v>52</v>
      </c>
      <c r="B21" s="5" t="n">
        <v>-477</v>
      </c>
      <c r="C21" s="5" t="n">
        <v>-1142</v>
      </c>
    </row>
    <row r="22" spans="1:3">
      <c r="A22" s="4" t="s">
        <v>61</v>
      </c>
      <c r="B22" s="5" t="n">
        <v>-173</v>
      </c>
      <c r="C22" s="5" t="n">
        <v>-733</v>
      </c>
    </row>
    <row r="23" spans="1:3">
      <c r="A23" s="4" t="s">
        <v>119</v>
      </c>
      <c r="B23" s="5" t="n">
        <v>3076</v>
      </c>
      <c r="C23" s="5" t="n">
        <v>-157</v>
      </c>
    </row>
    <row r="24" spans="1:3">
      <c r="A24" s="3" t="s">
        <v>120</v>
      </c>
    </row>
    <row r="25" spans="1:3">
      <c r="A25" s="4" t="s">
        <v>121</v>
      </c>
      <c r="B25" s="5" t="n">
        <v>-4478</v>
      </c>
      <c r="C25" s="5" t="n">
        <v>-4776</v>
      </c>
    </row>
    <row r="26" spans="1:3">
      <c r="A26" s="4" t="s">
        <v>122</v>
      </c>
      <c r="B26" s="5" t="n">
        <v>-3391</v>
      </c>
      <c r="C26" s="5" t="n">
        <v>-1310</v>
      </c>
    </row>
    <row r="27" spans="1:3">
      <c r="A27" s="4" t="s">
        <v>123</v>
      </c>
      <c r="B27" s="5" t="n">
        <v>572</v>
      </c>
      <c r="C27" s="5" t="n">
        <v>117</v>
      </c>
    </row>
    <row r="28" spans="1:3">
      <c r="A28" s="4" t="s">
        <v>124</v>
      </c>
      <c r="B28" s="5" t="n">
        <v>-101</v>
      </c>
      <c r="C28" s="5" t="n">
        <v>-48</v>
      </c>
    </row>
    <row r="29" spans="1:3">
      <c r="A29" s="4" t="s">
        <v>125</v>
      </c>
      <c r="B29" s="5" t="n">
        <v>512</v>
      </c>
      <c r="C29" s="5" t="n">
        <v>719</v>
      </c>
    </row>
    <row r="30" spans="1:3">
      <c r="A30" s="4" t="s">
        <v>126</v>
      </c>
      <c r="B30" s="5" t="n">
        <v>-6886</v>
      </c>
      <c r="C30" s="5" t="n">
        <v>-5298</v>
      </c>
    </row>
    <row r="31" spans="1:3">
      <c r="A31" s="3" t="s">
        <v>127</v>
      </c>
    </row>
    <row r="32" spans="1:3">
      <c r="A32" s="4" t="s">
        <v>128</v>
      </c>
      <c r="B32" s="5" t="n">
        <v>7200</v>
      </c>
    </row>
    <row r="33" spans="1:3">
      <c r="A33" s="4" t="s">
        <v>129</v>
      </c>
      <c r="B33" s="5" t="n">
        <v>-505</v>
      </c>
    </row>
    <row r="34" spans="1:3">
      <c r="A34" s="4" t="s">
        <v>130</v>
      </c>
      <c r="B34" s="5" t="n">
        <v>-3060</v>
      </c>
    </row>
    <row r="35" spans="1:3">
      <c r="A35" s="4" t="s">
        <v>53</v>
      </c>
      <c r="B35" s="5" t="n">
        <v>818</v>
      </c>
      <c r="C35" s="5" t="n">
        <v>720</v>
      </c>
    </row>
    <row r="36" spans="1:3">
      <c r="A36" s="4" t="s">
        <v>131</v>
      </c>
      <c r="B36" s="5" t="n">
        <v>-550</v>
      </c>
      <c r="C36" s="5" t="n">
        <v>-160</v>
      </c>
    </row>
    <row r="37" spans="1:3">
      <c r="A37" s="4" t="s">
        <v>132</v>
      </c>
      <c r="B37" s="5" t="n">
        <v>39205</v>
      </c>
      <c r="C37" s="5" t="n">
        <v>45758</v>
      </c>
    </row>
    <row r="38" spans="1:3">
      <c r="A38" s="4" t="s">
        <v>133</v>
      </c>
      <c r="B38" s="5" t="n">
        <v>-40033</v>
      </c>
      <c r="C38" s="5" t="n">
        <v>-40842</v>
      </c>
    </row>
    <row r="39" spans="1:3">
      <c r="A39" s="4" t="s">
        <v>134</v>
      </c>
      <c r="B39" s="5" t="n">
        <v>3075</v>
      </c>
      <c r="C39" s="5" t="n">
        <v>5476</v>
      </c>
    </row>
    <row r="40" spans="1:3">
      <c r="A40" s="4" t="s">
        <v>135</v>
      </c>
      <c r="B40" s="5" t="n">
        <v>-735</v>
      </c>
      <c r="C40" s="5" t="n">
        <v>21</v>
      </c>
    </row>
    <row r="41" spans="1:3">
      <c r="A41" s="4" t="s">
        <v>136</v>
      </c>
      <c r="B41" s="5" t="n">
        <v>2599</v>
      </c>
      <c r="C41" s="5" t="n">
        <v>428</v>
      </c>
    </row>
    <row r="42" spans="1:3">
      <c r="A42" s="4" t="s">
        <v>137</v>
      </c>
      <c r="B42" s="5" t="n">
        <v>1864</v>
      </c>
      <c r="C42" s="5" t="n">
        <v>449</v>
      </c>
    </row>
    <row r="43" spans="1:3">
      <c r="A43" s="3" t="s">
        <v>138</v>
      </c>
    </row>
    <row r="44" spans="1:3">
      <c r="A44" s="4" t="s">
        <v>139</v>
      </c>
      <c r="B44" s="5" t="n">
        <v>552</v>
      </c>
      <c r="C44" s="5" t="n">
        <v>1923</v>
      </c>
    </row>
    <row r="45" spans="1:3">
      <c r="A45" s="4" t="s">
        <v>140</v>
      </c>
      <c r="B45" s="6" t="n">
        <v>5039</v>
      </c>
      <c r="C45" s="6" t="n">
        <v>36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3</v>
      </c>
      <c r="B1" s="2" t="s">
        <v>404</v>
      </c>
      <c r="C1" s="2" t="s">
        <v>405</v>
      </c>
      <c r="D1" s="2" t="s">
        <v>2</v>
      </c>
      <c r="E1" s="2" t="s">
        <v>84</v>
      </c>
      <c r="F1" s="2" t="s">
        <v>404</v>
      </c>
      <c r="G1" s="2" t="s">
        <v>32</v>
      </c>
      <c r="H1" s="2" t="s">
        <v>406</v>
      </c>
      <c r="I1" s="2" t="s">
        <v>407</v>
      </c>
      <c r="J1" s="2" t="s">
        <v>408</v>
      </c>
    </row>
    <row r="2" spans="1:10">
      <c r="A2" s="3" t="s">
        <v>409</v>
      </c>
    </row>
    <row r="3" spans="1:10">
      <c r="A3" s="4" t="s">
        <v>386</v>
      </c>
      <c r="D3" s="6" t="n">
        <v>3415</v>
      </c>
    </row>
    <row r="4" spans="1:10">
      <c r="A4" s="3" t="s">
        <v>410</v>
      </c>
    </row>
    <row r="5" spans="1:10">
      <c r="A5" s="4" t="s">
        <v>27</v>
      </c>
      <c r="D5" s="5" t="n">
        <v>47</v>
      </c>
    </row>
    <row r="6" spans="1:10">
      <c r="A6" s="4" t="s">
        <v>411</v>
      </c>
      <c r="D6" s="5" t="n">
        <v>191</v>
      </c>
    </row>
    <row r="7" spans="1:10">
      <c r="A7" s="4" t="s">
        <v>412</v>
      </c>
      <c r="D7" s="5" t="n">
        <v>201</v>
      </c>
    </row>
    <row r="8" spans="1:10">
      <c r="A8" s="4" t="s">
        <v>413</v>
      </c>
      <c r="D8" s="5" t="n">
        <v>210</v>
      </c>
    </row>
    <row r="9" spans="1:10">
      <c r="A9" s="4" t="s">
        <v>414</v>
      </c>
      <c r="D9" s="5" t="n">
        <v>219</v>
      </c>
    </row>
    <row r="10" spans="1:10">
      <c r="A10" s="4" t="s">
        <v>415</v>
      </c>
      <c r="D10" s="5" t="n">
        <v>2547</v>
      </c>
    </row>
    <row r="11" spans="1:10">
      <c r="A11" s="4" t="s">
        <v>145</v>
      </c>
      <c r="D11" s="6" t="n">
        <v>3415</v>
      </c>
    </row>
    <row r="12" spans="1:10">
      <c r="A12" s="4" t="s">
        <v>416</v>
      </c>
    </row>
    <row r="13" spans="1:10">
      <c r="A13" s="3" t="s">
        <v>409</v>
      </c>
    </row>
    <row r="14" spans="1:10">
      <c r="A14" s="4" t="s">
        <v>417</v>
      </c>
      <c r="J14" s="6" t="n">
        <v>4830</v>
      </c>
    </row>
    <row r="15" spans="1:10">
      <c r="A15" s="4" t="s">
        <v>418</v>
      </c>
      <c r="J15" s="4" t="s">
        <v>419</v>
      </c>
    </row>
    <row r="16" spans="1:10">
      <c r="A16" s="4" t="s">
        <v>420</v>
      </c>
      <c r="B16" s="4" t="s">
        <v>421</v>
      </c>
    </row>
    <row r="17" spans="1:10">
      <c r="A17" s="4" t="s">
        <v>422</v>
      </c>
      <c r="B17" s="6" t="n">
        <v>30</v>
      </c>
    </row>
    <row r="18" spans="1:10">
      <c r="A18" s="4" t="s">
        <v>389</v>
      </c>
      <c r="D18" s="4" t="s">
        <v>423</v>
      </c>
      <c r="G18" s="4" t="s">
        <v>423</v>
      </c>
    </row>
    <row r="19" spans="1:10">
      <c r="A19" s="4" t="s">
        <v>98</v>
      </c>
      <c r="D19" s="6" t="n">
        <v>113</v>
      </c>
      <c r="E19" s="6" t="n">
        <v>122</v>
      </c>
    </row>
    <row r="20" spans="1:10">
      <c r="A20" s="4" t="s">
        <v>386</v>
      </c>
      <c r="D20" s="5" t="n">
        <v>3415</v>
      </c>
      <c r="G20" s="6" t="n">
        <v>3552</v>
      </c>
    </row>
    <row r="21" spans="1:10">
      <c r="A21" s="3" t="s">
        <v>410</v>
      </c>
    </row>
    <row r="22" spans="1:10">
      <c r="A22" s="4" t="s">
        <v>145</v>
      </c>
      <c r="D22" s="5" t="n">
        <v>3415</v>
      </c>
      <c r="G22" s="5" t="n">
        <v>3552</v>
      </c>
    </row>
    <row r="23" spans="1:10">
      <c r="A23" s="4" t="s">
        <v>424</v>
      </c>
    </row>
    <row r="24" spans="1:10">
      <c r="A24" s="3" t="s">
        <v>409</v>
      </c>
    </row>
    <row r="25" spans="1:10">
      <c r="A25" s="4" t="s">
        <v>396</v>
      </c>
      <c r="F25" s="4" t="s">
        <v>425</v>
      </c>
    </row>
    <row r="26" spans="1:10">
      <c r="A26" s="4" t="s">
        <v>426</v>
      </c>
    </row>
    <row r="27" spans="1:10">
      <c r="A27" s="3" t="s">
        <v>409</v>
      </c>
    </row>
    <row r="28" spans="1:10">
      <c r="A28" s="4" t="s">
        <v>417</v>
      </c>
      <c r="C28" s="6" t="n">
        <v>515</v>
      </c>
    </row>
    <row r="29" spans="1:10">
      <c r="A29" s="4" t="s">
        <v>418</v>
      </c>
      <c r="C29" s="4" t="s">
        <v>427</v>
      </c>
    </row>
    <row r="30" spans="1:10">
      <c r="A30" s="4" t="s">
        <v>420</v>
      </c>
      <c r="C30" s="4" t="s">
        <v>421</v>
      </c>
    </row>
    <row r="31" spans="1:10">
      <c r="A31" s="4" t="s">
        <v>422</v>
      </c>
      <c r="C31" s="6" t="n">
        <v>6</v>
      </c>
    </row>
    <row r="32" spans="1:10">
      <c r="A32" s="4" t="s">
        <v>98</v>
      </c>
      <c r="D32" s="6" t="n">
        <v>1</v>
      </c>
      <c r="E32" s="5" t="n">
        <v>21</v>
      </c>
    </row>
    <row r="33" spans="1:10">
      <c r="A33" s="4" t="s">
        <v>386</v>
      </c>
      <c r="G33" s="5" t="n">
        <v>414</v>
      </c>
    </row>
    <row r="34" spans="1:10">
      <c r="A34" s="3" t="s">
        <v>410</v>
      </c>
    </row>
    <row r="35" spans="1:10">
      <c r="A35" s="4" t="s">
        <v>145</v>
      </c>
      <c r="G35" s="6" t="n">
        <v>414</v>
      </c>
    </row>
    <row r="36" spans="1:10">
      <c r="A36" s="4" t="s">
        <v>428</v>
      </c>
    </row>
    <row r="37" spans="1:10">
      <c r="A37" s="3" t="s">
        <v>409</v>
      </c>
    </row>
    <row r="38" spans="1:10">
      <c r="A38" s="4" t="s">
        <v>417</v>
      </c>
      <c r="I38" s="6" t="n">
        <v>1500</v>
      </c>
    </row>
    <row r="39" spans="1:10">
      <c r="A39" s="4" t="s">
        <v>418</v>
      </c>
      <c r="I39" s="4" t="s">
        <v>429</v>
      </c>
    </row>
    <row r="40" spans="1:10">
      <c r="A40" s="4" t="s">
        <v>98</v>
      </c>
      <c r="E40" s="6" t="n">
        <v>42</v>
      </c>
    </row>
    <row r="41" spans="1:10">
      <c r="A41" s="4" t="s">
        <v>430</v>
      </c>
    </row>
    <row r="42" spans="1:10">
      <c r="A42" s="3" t="s">
        <v>409</v>
      </c>
    </row>
    <row r="43" spans="1:10">
      <c r="A43" s="4" t="s">
        <v>388</v>
      </c>
      <c r="H43" s="6" t="n">
        <v>10000</v>
      </c>
    </row>
    <row r="44" spans="1:10">
      <c r="A44" s="4" t="s">
        <v>418</v>
      </c>
      <c r="H44" s="4" t="s">
        <v>4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432</v>
      </c>
      <c r="C1" s="2" t="s">
        <v>433</v>
      </c>
      <c r="D1" s="2" t="s">
        <v>2</v>
      </c>
    </row>
    <row r="2" spans="1:4">
      <c r="A2" s="3" t="s">
        <v>195</v>
      </c>
    </row>
    <row r="3" spans="1:4">
      <c r="A3" s="4" t="s">
        <v>434</v>
      </c>
      <c r="D3" s="5" t="n">
        <v>10000000</v>
      </c>
    </row>
    <row r="4" spans="1:4">
      <c r="A4" s="4" t="s">
        <v>435</v>
      </c>
      <c r="D4" s="5" t="n">
        <v>9800000</v>
      </c>
    </row>
    <row r="5" spans="1:4">
      <c r="A5" s="4" t="s">
        <v>436</v>
      </c>
    </row>
    <row r="6" spans="1:4">
      <c r="A6" s="3" t="s">
        <v>195</v>
      </c>
    </row>
    <row r="7" spans="1:4">
      <c r="A7" s="4" t="s">
        <v>437</v>
      </c>
      <c r="D7" s="4" t="s">
        <v>438</v>
      </c>
    </row>
    <row r="8" spans="1:4">
      <c r="A8" s="4" t="s">
        <v>439</v>
      </c>
    </row>
    <row r="9" spans="1:4">
      <c r="A9" s="3" t="s">
        <v>195</v>
      </c>
    </row>
    <row r="10" spans="1:4">
      <c r="A10" s="4" t="s">
        <v>440</v>
      </c>
      <c r="B10" s="5" t="n">
        <v>39526</v>
      </c>
      <c r="C10" s="5" t="n">
        <v>120000</v>
      </c>
    </row>
    <row r="11" spans="1:4">
      <c r="A11" s="4" t="s">
        <v>441</v>
      </c>
      <c r="B11" s="6" t="n">
        <v>496</v>
      </c>
      <c r="C11" s="6" t="n">
        <v>1636</v>
      </c>
    </row>
    <row r="12" spans="1:4">
      <c r="A12" s="4" t="s">
        <v>442</v>
      </c>
      <c r="B12" s="4" t="s">
        <v>443</v>
      </c>
      <c r="C12" s="4" t="s">
        <v>444</v>
      </c>
    </row>
    <row r="13" spans="1:4">
      <c r="A13" s="4" t="s">
        <v>445</v>
      </c>
    </row>
    <row r="14" spans="1:4">
      <c r="A14" s="3" t="s">
        <v>195</v>
      </c>
    </row>
    <row r="15" spans="1:4">
      <c r="A15" s="4" t="s">
        <v>442</v>
      </c>
      <c r="C15" s="4" t="s">
        <v>446</v>
      </c>
    </row>
    <row r="16" spans="1:4">
      <c r="A16" s="4" t="s">
        <v>447</v>
      </c>
    </row>
    <row r="17" spans="1:4">
      <c r="A17" s="3" t="s">
        <v>195</v>
      </c>
    </row>
    <row r="18" spans="1:4">
      <c r="A18" s="4" t="s">
        <v>440</v>
      </c>
      <c r="C18" s="5" t="n">
        <v>29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448</v>
      </c>
      <c r="B1" s="2" t="s">
        <v>1</v>
      </c>
    </row>
    <row r="2" spans="1:2">
      <c r="B2" s="2" t="s">
        <v>449</v>
      </c>
    </row>
    <row r="3" spans="1:2">
      <c r="A3" s="3" t="s">
        <v>450</v>
      </c>
    </row>
    <row r="4" spans="1:2">
      <c r="A4" s="4" t="s">
        <v>451</v>
      </c>
      <c r="B4" s="5" t="n">
        <v>162</v>
      </c>
    </row>
    <row r="5" spans="1:2">
      <c r="A5" s="4" t="s">
        <v>452</v>
      </c>
      <c r="B5" s="5" t="n">
        <v>17</v>
      </c>
    </row>
    <row r="6" spans="1:2">
      <c r="A6" s="4" t="s">
        <v>453</v>
      </c>
      <c r="B6" s="5" t="n">
        <v>145</v>
      </c>
    </row>
    <row r="7" spans="1:2">
      <c r="A7" s="3" t="s">
        <v>454</v>
      </c>
    </row>
    <row r="8" spans="1:2">
      <c r="A8" s="4" t="s">
        <v>455</v>
      </c>
      <c r="B8" s="8" t="n">
        <v>13.37</v>
      </c>
    </row>
    <row r="9" spans="1:2">
      <c r="A9" s="4" t="s">
        <v>456</v>
      </c>
      <c r="B9" s="9" t="n">
        <v>13.63</v>
      </c>
    </row>
    <row r="10" spans="1:2">
      <c r="A10" s="4" t="s">
        <v>457</v>
      </c>
      <c r="B10" s="8" t="n">
        <v>13.34</v>
      </c>
    </row>
    <row r="11" spans="1:2">
      <c r="A11" s="4" t="s">
        <v>458</v>
      </c>
      <c r="B11" s="6" t="n">
        <v>1742</v>
      </c>
    </row>
    <row r="12" spans="1:2">
      <c r="A12" s="4" t="s">
        <v>459</v>
      </c>
      <c r="B12"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26"/>
  </cols>
  <sheetData>
    <row r="1" spans="1:3">
      <c r="A1" s="1" t="s">
        <v>461</v>
      </c>
      <c r="B1" s="2" t="s">
        <v>433</v>
      </c>
      <c r="C1" s="2" t="s">
        <v>2</v>
      </c>
    </row>
    <row r="2" spans="1:3">
      <c r="A2" s="3" t="s">
        <v>462</v>
      </c>
    </row>
    <row r="3" spans="1:3">
      <c r="A3" s="4" t="s">
        <v>463</v>
      </c>
      <c r="C3" s="4" t="s">
        <v>464</v>
      </c>
    </row>
    <row r="4" spans="1:3">
      <c r="A4" s="4" t="s">
        <v>465</v>
      </c>
      <c r="C4" s="4" t="s">
        <v>466</v>
      </c>
    </row>
    <row r="5" spans="1:3">
      <c r="A5" s="4" t="s">
        <v>467</v>
      </c>
      <c r="C5" s="4" t="s">
        <v>468</v>
      </c>
    </row>
    <row r="6" spans="1:3">
      <c r="A6" s="4" t="s">
        <v>469</v>
      </c>
      <c r="C6" s="4" t="s">
        <v>470</v>
      </c>
    </row>
    <row r="7" spans="1:3">
      <c r="A7" s="4" t="s">
        <v>471</v>
      </c>
      <c r="C7" s="5" t="n">
        <v>59000</v>
      </c>
    </row>
    <row r="8" spans="1:3">
      <c r="A8" s="4" t="s">
        <v>472</v>
      </c>
      <c r="C8" s="8" t="n">
        <v>13.63</v>
      </c>
    </row>
    <row r="9" spans="1:3">
      <c r="A9" s="4" t="s">
        <v>473</v>
      </c>
      <c r="C9" s="4" t="s">
        <v>438</v>
      </c>
    </row>
    <row r="10" spans="1:3">
      <c r="A10" s="4" t="s">
        <v>474</v>
      </c>
    </row>
    <row r="11" spans="1:3">
      <c r="A11" s="3" t="s">
        <v>462</v>
      </c>
    </row>
    <row r="12" spans="1:3">
      <c r="A12" s="4" t="s">
        <v>471</v>
      </c>
      <c r="B12" s="5" t="n">
        <v>58694</v>
      </c>
    </row>
    <row r="13" spans="1:3">
      <c r="A13" s="4" t="s">
        <v>472</v>
      </c>
      <c r="B13" s="8" t="n">
        <v>13.63</v>
      </c>
    </row>
    <row r="14" spans="1:3">
      <c r="A14" s="4" t="s">
        <v>442</v>
      </c>
      <c r="B14" s="4" t="s">
        <v>4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75</v>
      </c>
      <c r="B1" s="2" t="s">
        <v>1</v>
      </c>
    </row>
    <row r="2" spans="1:2">
      <c r="B2" s="2" t="s">
        <v>476</v>
      </c>
    </row>
    <row r="3" spans="1:2">
      <c r="A3" s="3" t="s">
        <v>450</v>
      </c>
    </row>
    <row r="4" spans="1:2">
      <c r="A4" s="4" t="s">
        <v>451</v>
      </c>
      <c r="B4" s="5" t="n">
        <v>59</v>
      </c>
    </row>
    <row r="5" spans="1:2">
      <c r="A5" s="4" t="s">
        <v>477</v>
      </c>
      <c r="B5" s="5" t="n">
        <v>59</v>
      </c>
    </row>
    <row r="6" spans="1:2">
      <c r="A6" s="3" t="s">
        <v>478</v>
      </c>
    </row>
    <row r="7" spans="1:2">
      <c r="A7" s="4" t="s">
        <v>479</v>
      </c>
      <c r="B7" s="8" t="n">
        <v>13.63</v>
      </c>
    </row>
    <row r="8" spans="1:2">
      <c r="A8" s="4" t="s">
        <v>480</v>
      </c>
      <c r="B8" s="9" t="n">
        <v>13.63</v>
      </c>
    </row>
    <row r="9" spans="1:2">
      <c r="A9" s="3" t="s">
        <v>481</v>
      </c>
    </row>
    <row r="10" spans="1:2">
      <c r="A10" s="4" t="s">
        <v>479</v>
      </c>
      <c r="B10" s="9" t="n">
        <v>7.69</v>
      </c>
    </row>
    <row r="11" spans="1:2">
      <c r="A11" s="4" t="s">
        <v>480</v>
      </c>
      <c r="B11" s="8" t="n">
        <v>7.69</v>
      </c>
    </row>
    <row r="12" spans="1:2">
      <c r="A12" s="4" t="s">
        <v>482</v>
      </c>
      <c r="B12" s="4" t="s">
        <v>483</v>
      </c>
    </row>
    <row r="13" spans="1:2">
      <c r="A13" s="4" t="s">
        <v>484</v>
      </c>
      <c r="B13" s="4" t="s">
        <v>4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85</v>
      </c>
      <c r="B1" s="2" t="s">
        <v>83</v>
      </c>
      <c r="D1" s="2" t="s">
        <v>1</v>
      </c>
    </row>
    <row r="2" spans="1:5">
      <c r="B2" s="2" t="s">
        <v>2</v>
      </c>
      <c r="C2" s="2" t="s">
        <v>84</v>
      </c>
      <c r="D2" s="2" t="s">
        <v>2</v>
      </c>
      <c r="E2" s="2" t="s">
        <v>84</v>
      </c>
    </row>
    <row r="3" spans="1:5">
      <c r="A3" s="3" t="s">
        <v>197</v>
      </c>
    </row>
    <row r="4" spans="1:5">
      <c r="A4" s="4" t="s">
        <v>101</v>
      </c>
      <c r="B4" s="6" t="n">
        <v>1895</v>
      </c>
      <c r="C4" s="6" t="n">
        <v>2202</v>
      </c>
      <c r="D4" s="6" t="n">
        <v>6691</v>
      </c>
      <c r="E4" s="6" t="n">
        <v>8238</v>
      </c>
    </row>
    <row r="5" spans="1:5">
      <c r="A5" s="4" t="s">
        <v>486</v>
      </c>
      <c r="D5" s="4" t="s">
        <v>487</v>
      </c>
      <c r="E5" s="4" t="s">
        <v>488</v>
      </c>
    </row>
    <row r="6" spans="1:5">
      <c r="A6" s="4" t="s">
        <v>489</v>
      </c>
      <c r="D6" s="4" t="s">
        <v>490</v>
      </c>
      <c r="E6" s="4" t="s">
        <v>49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1</v>
      </c>
      <c r="B1" s="2" t="s">
        <v>2</v>
      </c>
      <c r="C1" s="2" t="s">
        <v>32</v>
      </c>
    </row>
    <row r="2" spans="1:3">
      <c r="A2" s="4" t="s">
        <v>492</v>
      </c>
    </row>
    <row r="3" spans="1:3">
      <c r="A3" s="3" t="s">
        <v>493</v>
      </c>
    </row>
    <row r="4" spans="1:3">
      <c r="A4" s="4" t="s">
        <v>494</v>
      </c>
      <c r="B4" s="6" t="n">
        <v>611</v>
      </c>
      <c r="C4" s="6" t="n">
        <v>21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95</v>
      </c>
      <c r="B1" s="2" t="s">
        <v>1</v>
      </c>
    </row>
    <row r="2" spans="1:3">
      <c r="B2" s="2" t="s">
        <v>2</v>
      </c>
      <c r="C2" s="2" t="s">
        <v>84</v>
      </c>
    </row>
    <row r="3" spans="1:3">
      <c r="A3" s="3" t="s">
        <v>496</v>
      </c>
    </row>
    <row r="4" spans="1:3">
      <c r="A4" s="4" t="s">
        <v>497</v>
      </c>
      <c r="B4" s="4" t="s">
        <v>438</v>
      </c>
    </row>
    <row r="5" spans="1:3">
      <c r="A5" s="4" t="s">
        <v>498</v>
      </c>
      <c r="B5" s="6" t="n">
        <v>403</v>
      </c>
      <c r="C5" s="6" t="n">
        <v>276</v>
      </c>
    </row>
    <row r="6" spans="1:3">
      <c r="A6" s="4" t="s">
        <v>499</v>
      </c>
      <c r="B6" s="5" t="n">
        <v>272</v>
      </c>
      <c r="C6" s="6" t="n">
        <v>282</v>
      </c>
    </row>
    <row r="7" spans="1:3">
      <c r="A7" s="3" t="s">
        <v>500</v>
      </c>
    </row>
    <row r="8" spans="1:3">
      <c r="A8" s="4" t="s">
        <v>27</v>
      </c>
      <c r="B8" s="5" t="n">
        <v>158</v>
      </c>
    </row>
    <row r="9" spans="1:3">
      <c r="A9" s="4" t="s">
        <v>411</v>
      </c>
      <c r="B9" s="5" t="n">
        <v>549</v>
      </c>
    </row>
    <row r="10" spans="1:3">
      <c r="A10" s="4" t="s">
        <v>412</v>
      </c>
      <c r="B10" s="5" t="n">
        <v>487</v>
      </c>
    </row>
    <row r="11" spans="1:3">
      <c r="A11" s="4" t="s">
        <v>413</v>
      </c>
      <c r="B11" s="5" t="n">
        <v>412</v>
      </c>
    </row>
    <row r="12" spans="1:3">
      <c r="A12" s="4" t="s">
        <v>414</v>
      </c>
      <c r="B12" s="5" t="n">
        <v>357</v>
      </c>
    </row>
    <row r="13" spans="1:3">
      <c r="A13" s="4" t="s">
        <v>415</v>
      </c>
      <c r="B13" s="5" t="n">
        <v>987</v>
      </c>
    </row>
    <row r="14" spans="1:3">
      <c r="A14" s="4" t="s">
        <v>145</v>
      </c>
      <c r="B14" s="6" t="n">
        <v>2950</v>
      </c>
    </row>
    <row r="15" spans="1:3">
      <c r="A15" s="4" t="s">
        <v>306</v>
      </c>
    </row>
    <row r="16" spans="1:3">
      <c r="A16" s="3" t="s">
        <v>496</v>
      </c>
    </row>
    <row r="17" spans="1:3">
      <c r="A17" s="4" t="s">
        <v>501</v>
      </c>
      <c r="B17" s="4" t="s">
        <v>304</v>
      </c>
    </row>
    <row r="18" spans="1:3">
      <c r="A18" s="4" t="s">
        <v>309</v>
      </c>
    </row>
    <row r="19" spans="1:3">
      <c r="A19" s="3" t="s">
        <v>496</v>
      </c>
    </row>
    <row r="20" spans="1:3">
      <c r="A20" s="4" t="s">
        <v>501</v>
      </c>
      <c r="B20" s="4" t="s">
        <v>5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3</v>
      </c>
      <c r="B1" s="2" t="s">
        <v>1</v>
      </c>
    </row>
    <row r="2" spans="1:5">
      <c r="B2" s="2" t="s">
        <v>2</v>
      </c>
      <c r="C2" s="2" t="s">
        <v>84</v>
      </c>
      <c r="D2" s="2" t="s">
        <v>32</v>
      </c>
      <c r="E2" s="2" t="s">
        <v>504</v>
      </c>
    </row>
    <row r="3" spans="1:5">
      <c r="A3" s="3" t="s">
        <v>505</v>
      </c>
    </row>
    <row r="4" spans="1:5">
      <c r="A4" s="4" t="s">
        <v>506</v>
      </c>
      <c r="B4" s="6" t="n">
        <v>37</v>
      </c>
      <c r="C4" s="6" t="n">
        <v>5</v>
      </c>
    </row>
    <row r="5" spans="1:5">
      <c r="A5" s="4" t="s">
        <v>54</v>
      </c>
    </row>
    <row r="6" spans="1:5">
      <c r="A6" s="3" t="s">
        <v>505</v>
      </c>
    </row>
    <row r="7" spans="1:5">
      <c r="A7" s="4" t="s">
        <v>507</v>
      </c>
      <c r="E7" s="6" t="n">
        <v>8000</v>
      </c>
    </row>
    <row r="8" spans="1:5">
      <c r="A8" s="4" t="s">
        <v>508</v>
      </c>
    </row>
    <row r="9" spans="1:5">
      <c r="A9" s="3" t="s">
        <v>505</v>
      </c>
    </row>
    <row r="10" spans="1:5">
      <c r="A10" s="4" t="s">
        <v>509</v>
      </c>
      <c r="B10" s="5" t="n">
        <v>0</v>
      </c>
      <c r="D10" s="6" t="n">
        <v>80</v>
      </c>
    </row>
    <row r="11" spans="1:5">
      <c r="A11" s="4" t="s">
        <v>510</v>
      </c>
    </row>
    <row r="12" spans="1:5">
      <c r="A12" s="3" t="s">
        <v>505</v>
      </c>
    </row>
    <row r="13" spans="1:5">
      <c r="A13" s="4" t="s">
        <v>509</v>
      </c>
      <c r="B13" s="6" t="n">
        <v>0</v>
      </c>
      <c r="D13" s="6" t="n">
        <v>8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2</v>
      </c>
    </row>
    <row r="2" spans="1:3">
      <c r="A2" s="4" t="s">
        <v>512</v>
      </c>
    </row>
    <row r="3" spans="1:3">
      <c r="A3" s="3" t="s">
        <v>513</v>
      </c>
    </row>
    <row r="4" spans="1:3">
      <c r="A4" s="4" t="s">
        <v>514</v>
      </c>
      <c r="B4" s="6" t="n">
        <v>120000</v>
      </c>
      <c r="C4" s="6" t="n">
        <v>109000</v>
      </c>
    </row>
    <row r="5" spans="1:3">
      <c r="A5" s="4" t="s">
        <v>515</v>
      </c>
    </row>
    <row r="6" spans="1:3">
      <c r="A6" s="3" t="s">
        <v>513</v>
      </c>
    </row>
    <row r="7" spans="1:3">
      <c r="A7" s="4" t="s">
        <v>514</v>
      </c>
      <c r="B7" s="6" t="n">
        <v>103090</v>
      </c>
      <c r="C7" s="6" t="n">
        <v>971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8"/>
    <col customWidth="1" max="3" min="3" width="13"/>
    <col customWidth="1" max="4" min="4" width="15"/>
    <col customWidth="1" max="5" min="5" width="27"/>
    <col customWidth="1" max="6" min="6" width="18"/>
    <col customWidth="1" max="7" min="7" width="11"/>
  </cols>
  <sheetData>
    <row r="1" spans="1:7">
      <c r="A1" s="1" t="s">
        <v>141</v>
      </c>
      <c r="B1" s="2" t="s">
        <v>142</v>
      </c>
      <c r="C1" s="2" t="s">
        <v>143</v>
      </c>
      <c r="D1" s="2" t="s">
        <v>144</v>
      </c>
      <c r="E1" s="2" t="s">
        <v>69</v>
      </c>
      <c r="F1" s="2" t="s">
        <v>70</v>
      </c>
      <c r="G1" s="2" t="s">
        <v>145</v>
      </c>
    </row>
    <row r="2" spans="1:7">
      <c r="A2" s="4" t="s">
        <v>146</v>
      </c>
      <c r="B2" s="6" t="n">
        <v>124271</v>
      </c>
    </row>
    <row r="3" spans="1:7">
      <c r="A3" s="4" t="s">
        <v>147</v>
      </c>
      <c r="B3" s="5" t="n">
        <v>-124271</v>
      </c>
    </row>
    <row r="4" spans="1:7">
      <c r="A4" s="4" t="s">
        <v>148</v>
      </c>
      <c r="C4" s="6" t="n">
        <v>20</v>
      </c>
      <c r="E4" s="6" t="n">
        <v>124251</v>
      </c>
      <c r="G4" s="6" t="n">
        <v>124271</v>
      </c>
    </row>
    <row r="5" spans="1:7">
      <c r="A5" s="4" t="s">
        <v>149</v>
      </c>
      <c r="C5" s="5" t="n">
        <v>20000000</v>
      </c>
    </row>
    <row r="6" spans="1:7">
      <c r="A6" s="4" t="s">
        <v>102</v>
      </c>
      <c r="F6" s="6" t="n">
        <v>5360</v>
      </c>
      <c r="G6" s="5" t="n">
        <v>5360</v>
      </c>
    </row>
    <row r="7" spans="1:7">
      <c r="A7" s="4" t="s">
        <v>150</v>
      </c>
      <c r="C7" s="6" t="n">
        <v>20</v>
      </c>
      <c r="E7" s="5" t="n">
        <v>124251</v>
      </c>
      <c r="F7" s="5" t="n">
        <v>5360</v>
      </c>
      <c r="G7" s="5" t="n">
        <v>129631</v>
      </c>
    </row>
    <row r="8" spans="1:7">
      <c r="A8" s="4" t="s">
        <v>151</v>
      </c>
      <c r="C8" s="5" t="n">
        <v>20000000</v>
      </c>
    </row>
    <row r="9" spans="1:7">
      <c r="A9" s="4" t="s">
        <v>146</v>
      </c>
      <c r="B9" s="5" t="n">
        <v>124271</v>
      </c>
    </row>
    <row r="10" spans="1:7">
      <c r="A10" s="4" t="s">
        <v>152</v>
      </c>
      <c r="B10" s="5" t="n">
        <v>0</v>
      </c>
    </row>
    <row r="11" spans="1:7">
      <c r="A11" s="4" t="s">
        <v>102</v>
      </c>
      <c r="G11" s="5" t="n">
        <v>18735</v>
      </c>
    </row>
    <row r="12" spans="1:7">
      <c r="A12" s="4" t="s">
        <v>153</v>
      </c>
      <c r="C12" s="6" t="n">
        <v>20</v>
      </c>
      <c r="E12" s="5" t="n">
        <v>124251</v>
      </c>
      <c r="F12" s="5" t="n">
        <v>18734</v>
      </c>
      <c r="G12" s="5" t="n">
        <v>143005</v>
      </c>
    </row>
    <row r="13" spans="1:7">
      <c r="A13" s="4" t="s">
        <v>154</v>
      </c>
      <c r="C13" s="5" t="n">
        <v>20000000</v>
      </c>
    </row>
    <row r="14" spans="1:7">
      <c r="A14" s="4" t="s">
        <v>155</v>
      </c>
      <c r="C14" s="6" t="n">
        <v>20</v>
      </c>
      <c r="E14" s="5" t="n">
        <v>124251</v>
      </c>
      <c r="F14" s="5" t="n">
        <v>5360</v>
      </c>
      <c r="G14" s="5" t="n">
        <v>129631</v>
      </c>
    </row>
    <row r="15" spans="1:7">
      <c r="A15" s="4" t="s">
        <v>156</v>
      </c>
      <c r="C15" s="5" t="n">
        <v>20000000</v>
      </c>
    </row>
    <row r="16" spans="1:7">
      <c r="A16" s="4" t="s">
        <v>102</v>
      </c>
      <c r="F16" s="5" t="n">
        <v>6888</v>
      </c>
      <c r="G16" s="5" t="n">
        <v>6888</v>
      </c>
    </row>
    <row r="17" spans="1:7">
      <c r="A17" s="4" t="s">
        <v>157</v>
      </c>
      <c r="C17" s="6" t="n">
        <v>20</v>
      </c>
      <c r="E17" s="5" t="n">
        <v>124251</v>
      </c>
      <c r="F17" s="5" t="n">
        <v>12248</v>
      </c>
      <c r="G17" s="5" t="n">
        <v>136519</v>
      </c>
    </row>
    <row r="18" spans="1:7">
      <c r="A18" s="4" t="s">
        <v>158</v>
      </c>
      <c r="C18" s="5" t="n">
        <v>20000000</v>
      </c>
    </row>
    <row r="19" spans="1:7">
      <c r="A19" s="4" t="s">
        <v>152</v>
      </c>
      <c r="B19" s="6" t="n">
        <v>0</v>
      </c>
    </row>
    <row r="20" spans="1:7">
      <c r="A20" s="4" t="s">
        <v>102</v>
      </c>
      <c r="F20" s="5" t="n">
        <v>6486</v>
      </c>
      <c r="G20" s="5" t="n">
        <v>6486</v>
      </c>
    </row>
    <row r="21" spans="1:7">
      <c r="A21" s="4" t="s">
        <v>153</v>
      </c>
      <c r="C21" s="6" t="n">
        <v>20</v>
      </c>
      <c r="E21" s="5" t="n">
        <v>124251</v>
      </c>
      <c r="F21" s="5" t="n">
        <v>18734</v>
      </c>
      <c r="G21" s="5" t="n">
        <v>143005</v>
      </c>
    </row>
    <row r="22" spans="1:7">
      <c r="A22" s="4" t="s">
        <v>154</v>
      </c>
      <c r="C22" s="5" t="n">
        <v>20000000</v>
      </c>
    </row>
    <row r="23" spans="1:7">
      <c r="A23" s="4" t="s">
        <v>159</v>
      </c>
      <c r="C23" s="6" t="n">
        <v>24</v>
      </c>
      <c r="E23" s="5" t="n">
        <v>167743</v>
      </c>
      <c r="F23" s="5" t="n">
        <v>21513</v>
      </c>
      <c r="G23" s="6" t="n">
        <v>189280</v>
      </c>
    </row>
    <row r="24" spans="1:7">
      <c r="A24" s="4" t="s">
        <v>160</v>
      </c>
      <c r="C24" s="5" t="n">
        <v>24000000</v>
      </c>
      <c r="G24" s="5" t="n">
        <v>24000000</v>
      </c>
    </row>
    <row r="25" spans="1:7">
      <c r="A25" s="4" t="s">
        <v>148</v>
      </c>
      <c r="C25" s="6" t="n">
        <v>1</v>
      </c>
      <c r="E25" s="5" t="n">
        <v>6694</v>
      </c>
      <c r="G25" s="6" t="n">
        <v>6695</v>
      </c>
    </row>
    <row r="26" spans="1:7">
      <c r="A26" s="4" t="s">
        <v>149</v>
      </c>
      <c r="C26" s="5" t="n">
        <v>600000</v>
      </c>
    </row>
    <row r="27" spans="1:7">
      <c r="A27" s="4" t="s">
        <v>161</v>
      </c>
      <c r="E27" s="5" t="n">
        <v>234</v>
      </c>
      <c r="G27" s="5" t="n">
        <v>234</v>
      </c>
    </row>
    <row r="28" spans="1:7">
      <c r="A28" s="4" t="s">
        <v>162</v>
      </c>
      <c r="C28" s="5" t="n">
        <v>17143</v>
      </c>
    </row>
    <row r="29" spans="1:7">
      <c r="A29" s="4" t="s">
        <v>102</v>
      </c>
      <c r="F29" s="5" t="n">
        <v>7213</v>
      </c>
      <c r="G29" s="5" t="n">
        <v>7213</v>
      </c>
    </row>
    <row r="30" spans="1:7">
      <c r="A30" s="4" t="s">
        <v>163</v>
      </c>
      <c r="C30" s="6" t="n">
        <v>25</v>
      </c>
      <c r="E30" s="5" t="n">
        <v>174671</v>
      </c>
      <c r="F30" s="5" t="n">
        <v>28726</v>
      </c>
      <c r="G30" s="5" t="n">
        <v>203422</v>
      </c>
    </row>
    <row r="31" spans="1:7">
      <c r="A31" s="4" t="s">
        <v>164</v>
      </c>
      <c r="C31" s="5" t="n">
        <v>24617143</v>
      </c>
    </row>
    <row r="32" spans="1:7">
      <c r="A32" s="4" t="s">
        <v>159</v>
      </c>
      <c r="C32" s="6" t="n">
        <v>24</v>
      </c>
      <c r="E32" s="5" t="n">
        <v>167743</v>
      </c>
      <c r="F32" s="5" t="n">
        <v>21513</v>
      </c>
      <c r="G32" s="6" t="n">
        <v>189280</v>
      </c>
    </row>
    <row r="33" spans="1:7">
      <c r="A33" s="4" t="s">
        <v>160</v>
      </c>
      <c r="C33" s="5" t="n">
        <v>24000000</v>
      </c>
      <c r="G33" s="5" t="n">
        <v>24000000</v>
      </c>
    </row>
    <row r="34" spans="1:7">
      <c r="A34" s="4" t="s">
        <v>102</v>
      </c>
      <c r="G34" s="6" t="n">
        <v>21984</v>
      </c>
    </row>
    <row r="35" spans="1:7">
      <c r="A35" s="4" t="s">
        <v>165</v>
      </c>
      <c r="C35" s="6" t="n">
        <v>25</v>
      </c>
      <c r="D35" s="6" t="n">
        <v>-3060</v>
      </c>
      <c r="E35" s="5" t="n">
        <v>174959</v>
      </c>
      <c r="F35" s="5" t="n">
        <v>43497</v>
      </c>
      <c r="G35" s="6" t="n">
        <v>215421</v>
      </c>
    </row>
    <row r="36" spans="1:7">
      <c r="A36" s="4" t="s">
        <v>166</v>
      </c>
      <c r="C36" s="5" t="n">
        <v>24617143</v>
      </c>
      <c r="G36" s="5" t="n">
        <v>24617143</v>
      </c>
    </row>
    <row r="37" spans="1:7">
      <c r="A37" s="4" t="s">
        <v>167</v>
      </c>
      <c r="C37" s="6" t="n">
        <v>25</v>
      </c>
      <c r="E37" s="5" t="n">
        <v>174671</v>
      </c>
      <c r="F37" s="5" t="n">
        <v>28726</v>
      </c>
      <c r="G37" s="6" t="n">
        <v>203422</v>
      </c>
    </row>
    <row r="38" spans="1:7">
      <c r="A38" s="4" t="s">
        <v>168</v>
      </c>
      <c r="C38" s="5" t="n">
        <v>24617143</v>
      </c>
    </row>
    <row r="39" spans="1:7">
      <c r="A39" s="4" t="s">
        <v>161</v>
      </c>
      <c r="E39" s="5" t="n">
        <v>187</v>
      </c>
      <c r="G39" s="5" t="n">
        <v>187</v>
      </c>
    </row>
    <row r="40" spans="1:7">
      <c r="A40" s="4" t="s">
        <v>169</v>
      </c>
      <c r="D40" s="5" t="n">
        <v>-3060</v>
      </c>
      <c r="G40" s="5" t="n">
        <v>-3060</v>
      </c>
    </row>
    <row r="41" spans="1:7">
      <c r="A41" s="4" t="s">
        <v>102</v>
      </c>
      <c r="F41" s="5" t="n">
        <v>8633</v>
      </c>
      <c r="G41" s="5" t="n">
        <v>8633</v>
      </c>
    </row>
    <row r="42" spans="1:7">
      <c r="A42" s="4" t="s">
        <v>170</v>
      </c>
      <c r="C42" s="6" t="n">
        <v>25</v>
      </c>
      <c r="D42" s="5" t="n">
        <v>-3060</v>
      </c>
      <c r="E42" s="5" t="n">
        <v>174858</v>
      </c>
      <c r="F42" s="5" t="n">
        <v>37359</v>
      </c>
      <c r="G42" s="5" t="n">
        <v>209182</v>
      </c>
    </row>
    <row r="43" spans="1:7">
      <c r="A43" s="4" t="s">
        <v>171</v>
      </c>
      <c r="C43" s="5" t="n">
        <v>24617143</v>
      </c>
    </row>
    <row r="44" spans="1:7">
      <c r="A44" s="4" t="s">
        <v>161</v>
      </c>
      <c r="E44" s="5" t="n">
        <v>101</v>
      </c>
      <c r="G44" s="5" t="n">
        <v>101</v>
      </c>
    </row>
    <row r="45" spans="1:7">
      <c r="A45" s="4" t="s">
        <v>102</v>
      </c>
      <c r="F45" s="5" t="n">
        <v>6138</v>
      </c>
      <c r="G45" s="5" t="n">
        <v>6138</v>
      </c>
    </row>
    <row r="46" spans="1:7">
      <c r="A46" s="4" t="s">
        <v>165</v>
      </c>
      <c r="C46" s="6" t="n">
        <v>25</v>
      </c>
      <c r="D46" s="6" t="n">
        <v>-3060</v>
      </c>
      <c r="E46" s="6" t="n">
        <v>174959</v>
      </c>
      <c r="F46" s="6" t="n">
        <v>43497</v>
      </c>
      <c r="G46" s="6" t="n">
        <v>215421</v>
      </c>
    </row>
    <row r="47" spans="1:7">
      <c r="A47" s="4" t="s">
        <v>166</v>
      </c>
      <c r="C47" s="5" t="n">
        <v>24617143</v>
      </c>
      <c r="G47" s="5" t="n">
        <v>246171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16</v>
      </c>
      <c r="B1" s="2" t="s">
        <v>83</v>
      </c>
      <c r="H1" s="2" t="s">
        <v>1</v>
      </c>
    </row>
    <row r="2" spans="1:9">
      <c r="B2" s="2" t="s">
        <v>2</v>
      </c>
      <c r="C2" s="2" t="s">
        <v>312</v>
      </c>
      <c r="D2" s="2" t="s">
        <v>517</v>
      </c>
      <c r="E2" s="2" t="s">
        <v>84</v>
      </c>
      <c r="F2" s="2" t="s">
        <v>313</v>
      </c>
      <c r="G2" s="2" t="s">
        <v>518</v>
      </c>
      <c r="H2" s="2" t="s">
        <v>2</v>
      </c>
      <c r="I2" s="2" t="s">
        <v>84</v>
      </c>
    </row>
    <row r="3" spans="1:9">
      <c r="A3" s="3" t="s">
        <v>519</v>
      </c>
    </row>
    <row r="4" spans="1:9">
      <c r="A4" s="4" t="s">
        <v>102</v>
      </c>
      <c r="B4" s="6" t="n">
        <v>6138</v>
      </c>
      <c r="C4" s="6" t="n">
        <v>8633</v>
      </c>
      <c r="D4" s="6" t="n">
        <v>7213</v>
      </c>
      <c r="E4" s="6" t="n">
        <v>6486</v>
      </c>
      <c r="F4" s="6" t="n">
        <v>6888</v>
      </c>
      <c r="G4" s="6" t="n">
        <v>5360</v>
      </c>
      <c r="H4" s="6" t="n">
        <v>21984</v>
      </c>
      <c r="I4" s="6" t="n">
        <v>18735</v>
      </c>
    </row>
    <row r="5" spans="1:9">
      <c r="A5" s="3" t="s">
        <v>520</v>
      </c>
    </row>
    <row r="6" spans="1:9">
      <c r="A6" s="4" t="s">
        <v>521</v>
      </c>
      <c r="B6" s="5" t="n">
        <v>24317143</v>
      </c>
      <c r="E6" s="5" t="n">
        <v>20000000</v>
      </c>
      <c r="H6" s="5" t="n">
        <v>24400534</v>
      </c>
      <c r="I6" s="5" t="n">
        <v>20000000</v>
      </c>
    </row>
    <row r="7" spans="1:9">
      <c r="A7" s="3" t="s">
        <v>522</v>
      </c>
    </row>
    <row r="8" spans="1:9">
      <c r="A8" s="4" t="s">
        <v>523</v>
      </c>
      <c r="B8" s="5" t="n">
        <v>21696</v>
      </c>
      <c r="H8" s="5" t="n">
        <v>20821</v>
      </c>
    </row>
    <row r="9" spans="1:9">
      <c r="A9" s="4" t="s">
        <v>524</v>
      </c>
      <c r="B9" s="5" t="n">
        <v>24338839</v>
      </c>
      <c r="E9" s="5" t="n">
        <v>20000000</v>
      </c>
      <c r="H9" s="5" t="n">
        <v>24421355</v>
      </c>
      <c r="I9" s="5" t="n">
        <v>20000000</v>
      </c>
    </row>
    <row r="10" spans="1:9">
      <c r="A10" s="3" t="s">
        <v>525</v>
      </c>
    </row>
    <row r="11" spans="1:9">
      <c r="A11" s="4" t="s">
        <v>104</v>
      </c>
      <c r="B11" s="8" t="n">
        <v>0.25</v>
      </c>
      <c r="E11" s="8" t="n">
        <v>0.32</v>
      </c>
      <c r="H11" s="8" t="n">
        <v>0.9</v>
      </c>
      <c r="I11" s="8" t="n">
        <v>0.9399999999999999</v>
      </c>
    </row>
    <row r="12" spans="1:9">
      <c r="A12" s="4" t="s">
        <v>105</v>
      </c>
      <c r="B12" s="8" t="n">
        <v>0.25</v>
      </c>
      <c r="E12" s="8" t="n">
        <v>0.32</v>
      </c>
      <c r="H12" s="8" t="n">
        <v>0.9</v>
      </c>
      <c r="I12" s="8" t="n">
        <v>0.9399999999999999</v>
      </c>
    </row>
  </sheetData>
  <mergeCells count="3">
    <mergeCell ref="A1:A2"/>
    <mergeCell ref="B1:G1"/>
    <mergeCell ref="H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526</v>
      </c>
      <c r="B1" s="2" t="s">
        <v>83</v>
      </c>
      <c r="C1" s="2" t="s">
        <v>1</v>
      </c>
    </row>
    <row r="2" spans="1:3">
      <c r="B2" s="2" t="s">
        <v>2</v>
      </c>
      <c r="C2" s="2" t="s">
        <v>2</v>
      </c>
    </row>
    <row r="3" spans="1:3">
      <c r="A3" s="3" t="s">
        <v>527</v>
      </c>
    </row>
    <row r="4" spans="1:3">
      <c r="A4" s="4" t="s">
        <v>528</v>
      </c>
      <c r="B4" s="5" t="n">
        <v>123624</v>
      </c>
      <c r="C4" s="5" t="n">
        <v>1244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 customWidth="1" max="7" min="7" width="14"/>
  </cols>
  <sheetData>
    <row r="1" spans="1:7">
      <c r="A1" s="1" t="s">
        <v>529</v>
      </c>
      <c r="B1" s="2" t="s">
        <v>83</v>
      </c>
      <c r="D1" s="2" t="s">
        <v>1</v>
      </c>
    </row>
    <row r="2" spans="1:7">
      <c r="B2" s="2" t="s">
        <v>2</v>
      </c>
      <c r="C2" s="2" t="s">
        <v>84</v>
      </c>
      <c r="D2" s="2" t="s">
        <v>2</v>
      </c>
      <c r="E2" s="2" t="s">
        <v>84</v>
      </c>
      <c r="F2" s="2" t="s">
        <v>32</v>
      </c>
      <c r="G2" s="2" t="s">
        <v>407</v>
      </c>
    </row>
    <row r="3" spans="1:7">
      <c r="A3" s="4" t="s">
        <v>428</v>
      </c>
    </row>
    <row r="4" spans="1:7">
      <c r="A4" s="3" t="s">
        <v>205</v>
      </c>
    </row>
    <row r="5" spans="1:7">
      <c r="A5" s="4" t="s">
        <v>417</v>
      </c>
      <c r="G5" s="6" t="n">
        <v>1500</v>
      </c>
    </row>
    <row r="6" spans="1:7">
      <c r="A6" s="4" t="s">
        <v>530</v>
      </c>
      <c r="G6" s="4" t="s">
        <v>429</v>
      </c>
    </row>
    <row r="7" spans="1:7">
      <c r="A7" s="4" t="s">
        <v>531</v>
      </c>
      <c r="C7" s="6" t="n">
        <v>14</v>
      </c>
      <c r="E7" s="6" t="n">
        <v>42</v>
      </c>
    </row>
    <row r="8" spans="1:7">
      <c r="A8" s="4" t="s">
        <v>532</v>
      </c>
    </row>
    <row r="9" spans="1:7">
      <c r="A9" s="3" t="s">
        <v>205</v>
      </c>
    </row>
    <row r="10" spans="1:7">
      <c r="A10" s="4" t="s">
        <v>533</v>
      </c>
      <c r="B10" s="6" t="n">
        <v>384</v>
      </c>
      <c r="D10" s="6" t="n">
        <v>384</v>
      </c>
      <c r="F10" s="6" t="n">
        <v>414</v>
      </c>
    </row>
    <row r="11" spans="1:7">
      <c r="A11" s="4" t="s">
        <v>534</v>
      </c>
      <c r="B11" s="5" t="n">
        <v>71</v>
      </c>
      <c r="D11" s="5" t="n">
        <v>71</v>
      </c>
      <c r="F11" s="6" t="n">
        <v>123</v>
      </c>
    </row>
    <row r="12" spans="1:7">
      <c r="A12" s="4" t="s">
        <v>535</v>
      </c>
      <c r="B12" s="6" t="n">
        <v>829</v>
      </c>
      <c r="C12" s="6" t="n">
        <v>698</v>
      </c>
      <c r="D12" s="6" t="n">
        <v>3118</v>
      </c>
      <c r="E12" s="6" t="n">
        <v>263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2</v>
      </c>
      <c r="B1" s="2" t="s">
        <v>83</v>
      </c>
    </row>
    <row r="2" spans="1:2">
      <c r="B2" s="2" t="s">
        <v>173</v>
      </c>
    </row>
    <row r="3" spans="1:2">
      <c r="A3" s="3" t="s">
        <v>174</v>
      </c>
    </row>
    <row r="4" spans="1:2">
      <c r="A4" s="4" t="s">
        <v>175</v>
      </c>
      <c r="B4" s="6" t="n">
        <v>5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7:06:07Z</dcterms:created>
  <dcterms:modified xmlns:dcterms="http://purl.org/dc/terms/" xmlns:xsi="http://www.w3.org/2001/XMLSchema-instance" xsi:type="dcterms:W3CDTF">2019-11-14T17:06:07Z</dcterms:modified>
</cp:coreProperties>
</file>